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verview and Basis of Presentat" sheetId="8" r:id="rId8"/>
    <s:sheet name="Summary of Significant Accounti" sheetId="9" r:id="rId9"/>
    <s:sheet name="Fair Value Measurements" sheetId="10" r:id="rId10"/>
    <s:sheet name="Marketable Securities" sheetId="11" r:id="rId11"/>
    <s:sheet name="Celgene Collaboration Agreement" sheetId="12" r:id="rId12"/>
    <s:sheet name="Accrued Expenses" sheetId="13" r:id="rId13"/>
    <s:sheet name="Share-Based Payments" sheetId="14" r:id="rId14"/>
    <s:sheet name="Income Taxes" sheetId="15" r:id="rId15"/>
    <s:sheet name="Loss per Share" sheetId="16" r:id="rId16"/>
    <s:sheet name="Subsequent Events" sheetId="17" r:id="rId17"/>
    <s:sheet name="Summary of Significant Accoun18" sheetId="18" r:id="rId18"/>
    <s:sheet name="Fair Value Measurements (Tables" sheetId="19" r:id="rId19"/>
    <s:sheet name="Marketable Securities (Tables)" sheetId="20" r:id="rId20"/>
    <s:sheet name="Accrued Expenses (Tables)" sheetId="21" r:id="rId21"/>
    <s:sheet name="Share-Based Payments (Tables)" sheetId="22" r:id="rId22"/>
    <s:sheet name="Loss per Share (Tables)" sheetId="23" r:id="rId23"/>
    <s:sheet name="Overview and Basis of Present24" sheetId="24" r:id="rId24"/>
    <s:sheet name="Fair Value Measurements - Cash " sheetId="25" r:id="rId25"/>
    <s:sheet name="Fair Value Measurements - Addit" sheetId="26" r:id="rId26"/>
    <s:sheet name="Marketable Securities - Additio" sheetId="27" r:id="rId27"/>
    <s:sheet name="Marketable Securities - Marketa" sheetId="28" r:id="rId28"/>
    <s:sheet name="Celgene Collaboration Agreeme29" sheetId="29" r:id="rId29"/>
    <s:sheet name="Accrued Expenses - Summary of A" sheetId="30" r:id="rId30"/>
    <s:sheet name="Share-Based Payments - Addition" sheetId="31" r:id="rId31"/>
    <s:sheet name="Share-Based Payments - Summary " sheetId="32" r:id="rId32"/>
    <s:sheet name="Share-Based Payments - Summar33" sheetId="33" r:id="rId33"/>
    <s:sheet name="Share-Based Payments - Unvested" sheetId="34" r:id="rId34"/>
    <s:sheet name="Share-Based Payments - Stock-Ba" sheetId="35" r:id="rId35"/>
    <s:sheet name="Share-Based Payments - Schedule" sheetId="36" r:id="rId36"/>
    <s:sheet name="Income Taxes - Additional Infor" sheetId="37" r:id="rId37"/>
    <s:sheet name="Loss per Share - Common Stock E" sheetId="38" r:id="rId38"/>
    <s:sheet name="Subsequent Events - Additional " sheetId="39" r:id="rId39"/>
  </s:sheets>
  <s:definedNames/>
  <s:calcPr calcId="124519" calcMode="auto" fullCalcOnLoad="1"/>
</s:workbook>
</file>

<file path=xl/sharedStrings.xml><?xml version="1.0" encoding="utf-8"?>
<sst xmlns="http://schemas.openxmlformats.org/spreadsheetml/2006/main" uniqueCount="411">
  <si>
    <t>Document and Entity Information - shares</t>
  </si>
  <si>
    <t>6 Months Ended</t>
  </si>
  <si>
    <t>Jun. 30, 2015</t>
  </si>
  <si>
    <t>Aug. 05,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AGIO</t>
  </si>
  <si>
    <t>Entity Registrant Name</t>
  </si>
  <si>
    <t>AGIOS PHARMACEUTICAL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Current assets:</t>
  </si>
  <si>
    <t>Cash and cash equivalents</t>
  </si>
  <si>
    <t>Marketable securities</t>
  </si>
  <si>
    <t>Collaboration receivable - related party</t>
  </si>
  <si>
    <t>Tenant improvement and other receivables</t>
  </si>
  <si>
    <t>Prepaid expenses and other current assets</t>
  </si>
  <si>
    <t>Refundable income taxes</t>
  </si>
  <si>
    <t>Total current assets</t>
  </si>
  <si>
    <t>Property and equipment, net</t>
  </si>
  <si>
    <t>Other assets</t>
  </si>
  <si>
    <t>Total assets</t>
  </si>
  <si>
    <t>Current liabilities:</t>
  </si>
  <si>
    <t>Accounts payable</t>
  </si>
  <si>
    <t>Accrued expenses</t>
  </si>
  <si>
    <t>Deferred revenue - related party</t>
  </si>
  <si>
    <t>Deferred rent</t>
  </si>
  <si>
    <t>Total current liabilities</t>
  </si>
  <si>
    <t>Deferred revenue, net of current portion - related party</t>
  </si>
  <si>
    <t>Deferred rent, net of current portion</t>
  </si>
  <si>
    <t>Commitments and contingencies</t>
  </si>
  <si>
    <t>Stockholders' equity:</t>
  </si>
  <si>
    <t>Preferred stock, $0.001 par value; 25,000,000 shares authorized; no shares issued or outstanding</t>
  </si>
  <si>
    <t>Common stock, $0.001 par value; 125,000,000 shares authorized; 37,401,576 and 37,100,513 shares issued and outstanding at June 30, 2015 and December 31, 2014, respectively</t>
  </si>
  <si>
    <t>Additional paid-in capital</t>
  </si>
  <si>
    <t>Accumulated other comprehensive incom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3 Months Ended</t>
  </si>
  <si>
    <t>Jun. 30, 2014</t>
  </si>
  <si>
    <t>Income Statement [Abstract]</t>
  </si>
  <si>
    <t>Collaboration revenue - related party</t>
  </si>
  <si>
    <t>Operating expenses:</t>
  </si>
  <si>
    <t>Research and development (net of $4,546 and $8,912 of cost reimbursement from related party for the three and six months ended June 30, 2015, respectively)</t>
  </si>
  <si>
    <t>General and administrative</t>
  </si>
  <si>
    <t>Total operating expenses</t>
  </si>
  <si>
    <t>Loss from operations</t>
  </si>
  <si>
    <t>Interest income</t>
  </si>
  <si>
    <t>Net loss</t>
  </si>
  <si>
    <t>Net loss per share - basic and diluted</t>
  </si>
  <si>
    <t>Weighted-average number of common shares used in net loss per share - basic and diluted</t>
  </si>
  <si>
    <t>Condensed Consolidated Statements of Operations (Parenthetical) - Jun. 30, 2015 - USD ($) $ in Thousands</t>
  </si>
  <si>
    <t>Total</t>
  </si>
  <si>
    <t>Cost reimbursement from related party</t>
  </si>
  <si>
    <t>Condensed Consolidated Statements of Comprehensive Loss - USD ($) $ in Thousands</t>
  </si>
  <si>
    <t>Statement of Comprehensive Income [Abstract]</t>
  </si>
  <si>
    <t>Other comprehensive income (loss):</t>
  </si>
  <si>
    <t>Unrealized gain (loss) on available-for-sale securities</t>
  </si>
  <si>
    <t>Comprehensive loss</t>
  </si>
  <si>
    <t>Condensed Consolidated Statements of Cash Flows - USD ($) $ in Thousands</t>
  </si>
  <si>
    <t>Operating activities</t>
  </si>
  <si>
    <t>Adjustments to reconcile net loss to net cash used in operating activities:</t>
  </si>
  <si>
    <t>Depreciation</t>
  </si>
  <si>
    <t>Stock-based compensation expense</t>
  </si>
  <si>
    <t>Net amortization of premium on investments</t>
  </si>
  <si>
    <t>Changes in operating assets and liabilities:</t>
  </si>
  <si>
    <t>Other receivables</t>
  </si>
  <si>
    <t>Prepaid expenses and other assets</t>
  </si>
  <si>
    <t>Accrued expenses and other liabilities</t>
  </si>
  <si>
    <t>Refundable income taxes and income taxes payable</t>
  </si>
  <si>
    <t>Net cash used in operating activities</t>
  </si>
  <si>
    <t>Investing activities</t>
  </si>
  <si>
    <t>Purchases of marketable securities</t>
  </si>
  <si>
    <t>Proceeds from maturities and sales of marketable securities</t>
  </si>
  <si>
    <t>Purchases of property and equipment</t>
  </si>
  <si>
    <t>Net cash provided by (used in) investing activities</t>
  </si>
  <si>
    <t>Financing activities</t>
  </si>
  <si>
    <t>Net proceeds from public offering of common stock, (payment of) commissions and offering costs</t>
  </si>
  <si>
    <t>Net proceeds from stock option exercises and employee stock purchase plan</t>
  </si>
  <si>
    <t>Net cash provided by financing activities</t>
  </si>
  <si>
    <t>Net increase in cash and cash equivalents</t>
  </si>
  <si>
    <t>Cash and cash equivalents at beginning of the period</t>
  </si>
  <si>
    <t>Cash and cash equivalents at end of the period</t>
  </si>
  <si>
    <t>Supplemental cash flow information</t>
  </si>
  <si>
    <t>Cash paid for income taxes</t>
  </si>
  <si>
    <t>Supplemental disclosure of non-cash investing and financing transactions</t>
  </si>
  <si>
    <t>Additions to property and equipment in accounts payable and accrued expenses</t>
  </si>
  <si>
    <t>Vesting of restricted stock</t>
  </si>
  <si>
    <t>Public offering costs in accounts payable and accrued expenses</t>
  </si>
  <si>
    <t>Proceeds from stock option exercises in other current assets</t>
  </si>
  <si>
    <t>Overview and Basis of Presentation</t>
  </si>
  <si>
    <t>Organization, Consolidation and Presentation of Financial Statements [Abstract]</t>
  </si>
  <si>
    <t>1. Overview and Basis of Presentation
Overview
Agios Pharmaceuticals, Inc. (“Agios” or “the
Company”) is a biopharmaceutical company committed to the
fundamental transformation of patients’ lives through
scientific leadership in the field of cancer metabolism and rare
genetic disorders of metabolism. The Company has built a unique set
of core capabilities in the field of cellular metabolism, with the
goal of making transformative, first or best in class medicines.
The Company’s therapeutic areas of focus are cancer and rare
genetic disorders of metabolism, which are a broad group of more
than 600 rare genetic diseases caused by mutations, or defects, of
single metabolic genes. In both of these areas, the Company is
seeking to unlock the biology of cellular metabolism to create
transformative therapies. The Company is located in Cambridge,
Massachusetts.
Basis of Presentation
The condensed consolidated interim balance sheet as of
June 30, 2015, the condensed consolidated interim statements
of operations and comprehensive loss for the three and six months
ended June 30, 2015 and 2014 and the statements of cash flows
for the six months ended June 30, 2015 and 2014, are
unaudited. The unaudited condensed consolidated interim financial
statements have been prepared on the same basis as the annual
financial statements and, in the opinion of management, reflect all
adjustments, which include only normal recurring adjustments,
necessary to present fairly the Company’s condensed
consolidated financial position as of June 30, 2015 and its
results of operations for the three and six months ended
June 30, 2015 and 2014 and cash flows for the six months ended
June 30, 2015 and 2014. The financial data and the other
financial information disclosed in these notes to the condensed
consolidated interim financial statements related to the three and
six months periods ended June 30, 2015 and 2014 are also unaudited.
The results of operations for the three and six months ended
June 30, 2015 are not necessarily indicative of the results to
be expected for the year ending December 31, 2015 or for any
other future annual or interim period. The condensed consolidated
interim financial statements should be read in conjunction with the
audited consolidated financial statements and notes thereto
included in the Company’s Annual Report on Form 10-K for the
year ended December 31, 2014 that was filed with the
Securities and Exchange Commission (the “SEC”) on
February 24, 2015.
The Company’s consolidated financial statements include the
Company’s accounts and the accounts of the Company’s
wholly owned subsidiaries, Agios Securities Corporation and Agios
International Sarl. All intercompany transactions have been
eliminated in consolidation. The consolidated financial statements
have been prepared in conformity with U.S. generally accepted
accounting principles.</t>
  </si>
  <si>
    <t>Summary of Significant Accounting Policies and Recent Accounting Pronouncements</t>
  </si>
  <si>
    <t>Accounting Policies [Abstract]</t>
  </si>
  <si>
    <t>2. Summary of Significant Accounting Policies and Recent
Accounting Pronouncements
Significant Accounting Policies
There have been no material changes to the significant accounting
policies previously disclosed in the Annual Report on
Form 10-K for the year ended December 31, 2014.
Recent Accounting Pronouncements
In May 2014, the Financial Accounting Standards Board
(“FASB”) issued Accounting Standards Update
(“ASU”) No. 2014-09, Revenue from Contracts with
Customers (Topic 606)
Other accounting standards that have been issued by the FASB or
other standards-setting bodies that do not require adoption until a
future date are not expected to have a material impact on the
Company’s financial statements upon adoption.</t>
  </si>
  <si>
    <t>Fair Value Measurements</t>
  </si>
  <si>
    <t>Fair Value Disclosures [Abstract]</t>
  </si>
  <si>
    <t>3. Fair Value Measurements
The Company records cash equivalents and marketable securities at
fair value. Accounting Standards Codification (“ASC”)
Topic 820, Fair
Value Measurements and Disclosures
Level 1 –
Level 2 –
Level 3 –
The following table summarizes the cash equivalents and marketable
securities measured at fair value on a recurring basis as of
June 30, 2015 (in thousands):
Level 1 Level 2 Level 3 Total
Cash equivalents $ 64,924 $ 480 $
— $ 65,404
Marketable securities:
Certificates of deposit
— 18,962
— 18,962
U.S. Treasuries 342,542
—
— 342,542
$ 407,466 $ 19,442 $
— $ 426,908
The following table summarizes the cash equivalents and marketable
securities measured at fair value on a recurring basis as of
December 31, 2014 (in thousands):
Level 1 Level 2 Level 3 Total
Cash equivalents $ 11,410 $ 960 $
— $ 12,370
Marketable securities:
Certificates of deposit
— 13,155
— 13,155
U.S. Treasuries 440,261
—
— 440,261
$ 451,671 $ 14,115 $
— $ 465,786
Cash equivalents and marketable securities have been initially
valued at the transaction price and subsequently valued, at the end
of each reporting period, utilizing third-party pricing services or
other market observable data. The pricing services utilize industry
standard valuation models, including both income and market based
approaches and observable market inputs to determine value. After
completing its validation procedures, the Company did not adjust or
override any fair value measurements provided by the pricing
services as of June 30, 2015 or December 31, 2014.
The carrying amounts reflected in the condensed consolidated
balance sheets for cash, collaboration receivable – related
party, tenant improvement and other receivables, prepaid expenses
and other current assets, other assets, accounts payable and
accrued expenses approximate their fair values at June 30,
2015 and December 31, 2014, due to their short-term
nature.
There have been no changes to the valuation methods during the
three and six months ended June 30, 2015 or 2014. The Company
evaluates transfers between levels at the end of each reporting
period. There were no transfers of assets or liabilities between
Level 1 and Level 2 during the three and six months ended
June 30, 2015 or the year ended December 31, 2014. The
Company had no financial assets or liabilities that were classified
as Level 3 at any point during the three and six months ended
June 30, 2015 or the year ended December 31, 2014.</t>
  </si>
  <si>
    <t>Marketable Securities</t>
  </si>
  <si>
    <t>Investments, Debt and Equity Securities [Abstract]</t>
  </si>
  <si>
    <t>4. Marketable Securities
Marketable securities at June 30, 2015 and December 31,
2014 consisted primarily of investments in United States Treasuries
and certificates of deposit. Management determines the appropriate
classification of the securities at the time they are acquired and
evaluates the appropriateness of such classifications at each
balance sheet date. The Company classifies its marketable
securities as available-for-sale pursuant to ASC 320, Investments – Debt
and Equity Securities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densed consolidated interim
statements of operation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
Marketable securities at June 30, 2015 consist of the
following (in thousands):
Amortized Cost Unrealized Unrealized Fair
Current:
Certificates of deposit $ 18,960 $ 2 $
— $ 18,962
U.S. Treasuries 278,156 143
— 278,299
Non-current:
U.S. Treasuries 64,166 79 (2 ) 64,243
$ 361,282 $ 224 $ (2 ) $ 361,504
Marketable securities at December 31, 2014 consist of the
following (in thousands):
Amortized Cost Unrealized Unrealized Fair
Current:
Certificates of deposit $ 13,160 $
— $ (5 ) $ 13,155
U.S. Treasuries 314,866 45 (32 ) 314,879
Non-current:
U.S. Treasuries 125,447 5 (70 ) 125,382
$ 453,473 $ 50 $ (107 ) $ 453,416
At June 30, 2015 and December 31, 2014, the Company held
both current and non-current investments. Investments classified as
current have maturities of less than one year. Investments
classified as non-current are those that (i) have a maturity
of one to two years and (ii) management does not intend to
liquidate within the next twelve months, although these funds are
available for use and therefore classified as
available-for-sale.
At June 30, 2015 and December 31, 2014, the Company held
9 and 92 debt securities that were in an unrealized loss position
for less than one year, respectively. The aggregate fair values of
debt securities in an unrealized loss position at June 30,
2015 and December 31, 2014 were $16.7 million and $236.9
million, respectively. There were no individual securities that
were in a significant unrealized loss position as of June 30,
2015 or December 31, 2014. The Company evaluated its
securities for other-than-temporary impairment and considered the
decline in market value for the securities to be primarily
attributable to current economic and market conditions. It is not
more likely than not that the Company will be required to sell the
securities, and the Company does not intend to do so prior to the
recovery of the amortized cost basis. Based on this analysis, these
marketable securities were not considered to be
other-than-temporarily impaired as of June 30, 2015 or
December 31, 2014.</t>
  </si>
  <si>
    <t>Celgene Collaboration Agreements</t>
  </si>
  <si>
    <t>5. Celgene Collaboration Agreements
2010 Agreement and July 2014 Amendment
In April 2010, the Company entered into a collaboration agreement
focused on cancer metabolism with Celgene, a related party through
ownership of the Company’s common stock. The agreement was
amended in October 2011 and July 2014, as described below (the
agreement together with the amendments, the “2010
Agreement”). The goal of the collaboration is to discover,
develop and commercialize disease-altering therapies in oncology
based on the Company’s cancer metabolism research platform.
The Company will initially lead discovery, preclinical and early
clinical development for all cancer metabolism programs under the
collaboration.
The discovery phase of the 2010 Agreement was originally scheduled
to expire in April 2014, subject to Celgene’s option to
extend the discovery phase for up to an additional two years with
additional funding to the Company. In December 2013, Celgene
elected to extend the term of the initial discovery phase from four
years to five years, to April 2015, in exchange for the payment of
a $20.0 million extension fee which was received in May 2014. In
December 2014, Celgene elected to exercise its final option to
extend the term of the initial discovery phase one additional year,
to April 2016, in exchange for the payment of a $20.0 million
extension fee which was received in May 2015.
Pursuant to the 2010 Agreement, the Company is responsible for
nominating development candidates, of which two required
confirmation by the Joint Research Committee (“JRC”)
during the discovery phase. During the year ended December 31,
2012 the Company nominated its first development candidate and
during the year ended December 31, 2013 the Company nominated
its second development candidate, both of which have been confirmed
by the JRC pursuant to the 2010 Agreement. For each development
candidate, Celgene elected to progress such development candidate
into preclinical development requiring the Company to conduct
studies to meet the requirements for filing an Investigational New
Drug application (“IND”), or IND-enabling studies.
Subsequently, the Company was required to file an IND for each
development candidate and, upon the FDA’s acceptance of the
INDs, Celgene requested that the Company conduct an initial phase 1
study.
Celgene may elect to convert each discovery program for which the
Company has nominated a development candidate into a
co-commercialized licensed program, the attributes of which are
described below. The Company has the right, exercisable during a
specified period following FDA acceptance of the applicable IND, to
convert one of every three co-commercialized licensed programs into
a split licensed program, for which the Company will retain the
United States rights, other attributes of which are further
described below. In June 2014, Celgene exercised its option to an
exclusive global license for the development and commercialization
of the Company’s isocitrate dehydrogenase 2
(“IDH2”) program, AG-221. The Company elected to retain
U.S. rights to its isocitrate dehydrogenase 1 (“IDH1”)
program, AG-120, in January 2014. Celgene exercised its rights to
this program during the three months ended March 31, 2015. In
addition, Celgene may license certain discovery programs that the
Company does not nominate or the JRC does not confirm as a
development candidate and for which Celgene will lead and fund
global development and commercialization.
In July 2014, the Company amended the 2010 Agreement to allow for
more flexibility in the design and conduct of phase 1 clinical
trials and additional nonclinical and/or clinical activities that
the Company agreed to perform at Celgene’s request. The
amendment further modified the mechanism and timing for payments to
be made with respect to such development activities.
Under the 2010 Agreement, the Company is eligible to receive up to
$120.0 million in potential milestone payments payable for each
program selected by Celgene. The potential milestone payments for
each such program are comprised of: (i) a $25.0 million
milestone payment upon achievement of a specified clinical
development milestone event, (ii) up to $70.0 million in
milestone payments upon achievement of specified regulatory
milestone events, and (iii) a $25.0 million milestone payment
upon achievement of a specified commercial milestone event. The
Company is also eligible to receive additional milestone payments
specific to co-commercialized licensed programs and split licensed
programs. In addition, the Company is eligible to receive a
substantive milestone payment of $22.5 million upon achievement of
an early clinical development milestone event for certain
co-commercialized licensed programs. In connection with the first
split licensed program under the collaboration, the Company’s
IDH1 program, AG-120, the Company is eligible to receive an
additional one-time payment of $25.0 million upon the dosing of the
last patient in a Company-sponsored phase 2 clinical trial.
In addition to the milestone payments described above, for each
co-commercialized licensed program, the Company will be reimbursed
for all eligible development costs of the related phase 1 multiple
ascending dose study. The initial costs will be reimbursed as a
milestone payment equal to the greater of $5.0 million or eligible
development costs incurred by the Company upon the earlier of the
determination of the maximum tolerated dose or Celgene’s
election to license the program. Subsequent to the initial
milestone payment, development costs will be reimbursed on a
quarterly basis. In addition to the milestone payments described
above, for each split licensed program, the Company is eligible for
reimbursement of the costs of disease-specific expansion cohort(s)
that support the initiation of a subsequent pivotal clinical trial.
Costs will be reimbursed as a milestone payment equal to the lesser
of $10.0 million or fifty percent of the eligible costs for the
disease-specific expansion cohort(s) upon the first patient dosed
under the pivotal clinical trial. The maximum amount for the
milestone payment will be $10.0 million for each split program
regardless of the number of disease-specific expansion cohorts and
pivotal trials undertaken for each split program.
The Company may also receive royalties at tiered, low- to mid-teen
percentage rates on net sales and has the option to participate in
the development and commercialization of certain products in the
United States. The royalty payments will be recognized as revenue
in the period in which they are earned. No other milestone or
royalty payments under the 2010 Agreement have been earned.
AG-881 Agreements
On April 27, 2015, the Company entered into a joint worldwide
development and profit share collaboration and license agreement
with Celgene and the Company’s wholly owned subsidiary, Agios
International Sarl, entered into a collaboration and license
agreement with Celgene International II Sarl (collectively, the
“AG-881 Agreements”). The AG-881 Agreements establish a
worldwide collaboration focused on the development and
commercialization of AG-881 products. Under the terms of the AG-881
Agreements, the Company received an initial payment of $10.0
million in May 2015 and is eligible to receive milestone-based
payments described below. The Company will equally split all
worldwide development costs, subject to specified exceptions, as
well as any profits from any net sales of, or commercialization
losses related to, licensed AG-881 products.
The Company is eligible to receive up to $70.0 million in potential
milestone payments related to AG-881 under the AG-881 Agreements.
The potential milestone payments are comprised of: (i) a $15.0
million milestone payment for filing of first NDA in a major market
and (ii) up to $55.0 million in milestone payments upon
achievement of specified regulatory milestone events. The Company
may also receive royalties at tiered, low- to mid-teen percentage
rates on net sales if it elects to not participate in the
development and commercialization of AG-881.
Accounting Analysis and Revenue Recognition
Pre-July 2014
Prior to the July 2014 amendment of the 2010 Agreement, the Company
concluded that none of the identified deliverables had stand-alone
value and, therefore, accounted for the deliverables as a single
unit of accounting. The Company further concluded it was unable to
estimate the fair value of the undelivered items within the 2010
Agreement. Upfront consideration of approximately $121.2 million
received was recognized on a straight-line basis through the period
over which the Company expected to fulfill its performance
obligations (the performance period), which was initially
determined to be 6 years. In addition, Celgene purchased
5,190,551 shares of Series B convertible preferred stock (Series B
Preferred Stock) at a price of $1.70 per share, resulting in net
proceeds to the Company of approximately $8.8 million. The
Company determined the price paid by Celgene for the Series B
Preferred Stock represented a premium over the fair value of the
Company’s Series B Preferred Stock as determined by the
implied value of the Series B Preferred Stock pursuant to a
contemporaneous valuation analysis that allocated the equity value
of the Company to the various classes of its then-outstanding
securities. The Company accounted for the $3.1 million premium as
additional consideration under the agreement and recognized the
premium as revenue on a straight-line basis over the performance
period.
July 2014 – April 2015
The July 2014 amendment was determined to be a material
modification of the 2010 Agreement due to a change in the total
potential consideration that was more than insignificant and
changes to certain of the deliverables in the arrangement. Upon
concluding the arrangement had been materially modified in July
2014, the Company identified the remaining deliverables under the
arrangement and determined its best estimate of selling price for
the undelivered elements as of the modification date. The Company
then allocated the total arrangement consideration, which included
the remaining deferred revenue balance at the modification date and
other consideration that was deemed to be determinable at the
modification date, to each unit of accounting based on its best
estimate of selling price. The difference between the total
consideration and the best estimate of selling price of the
undelivered items was recorded as revenue at the modification
date.
The undelivered items from the July 2014 modification, the related
best estimate of selling price, the method of recognizing the
allocated consideration, and the revenue recognized for each
through April 27, 2015, the date of the AG-881 Agreements was
as follows:
•
License for the split licensed program – AG-120: The
Company developed the best estimate of selling price of the license
by probability weighting multiple cash flow scenarios using the
income approach. There were significant judgments and estimates
inherent in the determination of the best estimate of selling price
of this unit of accounting. Should different reasonable assumptions
be utilized, the best estimate of selling price and the associated
revenues recognized would be different. Based on the analysis using
management’s best estimate, the Company allocated $21.2
million to the license which was delivered in January 2015. During
the period April 1, 2015 through April 27, 2015 and for
the period January 1, 2015 through April 27, 2015, the Company
recognized the non-contingent consideration allocated to this unit
of accounting of $0.1 million and $15.8 million, respectively, as
collaboration revenue.
• Development services for five
separate on-going phase 1 studies (each of which is a separate unit
of accounting): The Company developed the best estimate of selling
price of the on-going phase 1 study development services of $50.8
million for all five studies using management’s best estimate
of the cost of obtaining these services from a third-party
provider, as well as internal full time equivalent costs to support
the development services. The amount allocated to these units of
accounting is recognized as revenue on a proportional performance
basis as services are provided. As committed to on the date of the
July 2014 amendment, the Company has completed services for three
of the on-going phase 1 studies and expects services for the
remaining two on-going phase 1 studies to be performed through the
second quarter of 2016. As additional consideration is earned and
allocated to the three fully delivered units of accounting it is
recognized immediately. During the period April 1, 2015
through April 27, 2015 and for the period January 1, 2015
through April 27, 2015, the Company recognized the
non-contingent consideration allocated to this unit of accounting
of $0.4 million and $14.7 million, respectively, as collaboration
revenue.
• On-going research and development:
The Company developed the best estimate of selling price of the
research and development services of $13.6 million using
management’s best estimate of the cost of obtaining these
services from a third-party provider. The amount allocated to this
unit of accounting was recognized as revenue ratably through April
2015, the performance period. During the period April 1, 2015
through April 27, 2015 and for the period January 1, 2015
through April 27, 2015, the Company recognized the
non-contingent consideration allocated to this unit of accounting
of $1.0 million and $5.0 million, respectively, as collaboration
revenue.
• Committee participation: The Company
developed the best estimate of selling price of the committee
participation services of $0.2 million using management’s
best estimate of the anticipated participation hours multiplied by
a market rate for comparable participants. The amount allocated to
this unit of accounting was recognized as revenue ratably through
April 2015, the performance period. During the period April 1,
2015 through April 27, 2015 and for the period January 1,
2015 through April 27, 2015, the Company recognized the
non-contingent consideration allocated to this unit of accounting
of $0.1 million as collaboration revenue.
In December 2014, Celgene elected to extend the term of the initial
discovery period over which the Company was providing on-going
research and development services from five to six years, to April
2016. As a result of the extension, the Company received a $20.0
million extension payment from Celgene in May 2015. The
Company evaluated the extension and concluded that upon exercise it
is obligated to provide its committee participation and research
and development services for a period of one year from April 2015
through April 2016, and as such revenue would be recognized ratably
over the performance period of April 2015 to April 2016 as services
are rendered. The Company recognized revenue of $0.7 million
related to this substantive option during the period April 16,
2015 through April 27, 2015.
Beginning in the first quarter of 2015, the Company and Celgene
agreed to plans to advance AG-221 into later stage development
studies. Pursuant to the terms of the 2010 Agreement, the parties
agreed to transition primary development responsibilities for
AG-221 to Celgene for later stage development at which point
Celgene would become the lead development party for AG-221. During
the transition, the Company continued to manage certain
arrangements with third-party service providers whose contracts
were assigned to Celgene. The Company determined it is no longer
the primary obligor of these arrangements and, when considering the
other factors included within ASC 605-45, Revenue Recognition –
Principal Agent Considerations
Post-April 2015
The AG-881 Agreements executed April 27, 2015 were determined to be
a modification of the 2010 Agreement with Celgene due to the AG-881
Agreements including a compound originally identified within the
2010 Agreement. As a result of the modification the Company
identified the remaining deliverables under all agreements with
Celgene and determined the best estimate of selling price for the
undelivered elements as of the modification date. The Company then
allocated the total arrangement consideration, which included the
remaining deferred revenue balance at the modification date, the
initial payment of $10.0 million under the AG-881 Agreements and
other consideration under both agreements that was deemed to be
determinable at the modification date, to each unit of accounting
relative to its best estimate of selling price. The undelivered
items, which are each considered by the Company to have stand-alone
value and therefore are separate units of accounting, the related
best estimate of selling price at April 27, 2015, and the method of
recognizing the allocated consideration, for each unit of
accounting are as follows:
• Licenses for the AG-881 program: The
Company developed the best estimate of selling price of the U.S.
license and the rest of world license, or ROW, by probability
weighting multiple cash flow scenarios using the income approach.
Management estimates within the models include the expected,
probability-weighted net profits from estimated future sales, an
estimate of the direct cost incurred to generate future cash flows,
a discount rate and other business forecast factors. There are
significant judgments and estimates inherent in the determination
of the best estimate of selling price of these units of accounting.
These judgments and estimates include assumptions regarding future
operating performance, the timelines of the clinical trials and
regulatory approvals and the estimated patient populations. Should
different reasonable assumptions be utilized, the best estimate of
selling price and the associated revenues recognized would be
different. The Company developed a best estimate of selling price
of the licenses of $33.2 million. The Company recognizes the
non-contingent consideration allocated to these units of accounting
upon delivery of the licenses to Celgene which occurred immediately
upon the execution of the AG-881 Agreements. For the period
April 27, 2015 through June 30, 2015, the Company
recognized $8.8 million as collaboration revenue.
• Four separate on-going development
services for which the Company determined it is the primary obligor
of all development activities (each of which is a separate unit of
accounting): The Company developed the best estimate of selling
price for all four of the on-going development services of $12.7
million using management’s best estimate of the cost of
obtaining these services from a third-party provider, as well as
internal full time equivalent costs to support the development
services. The estimated costs were determined to represent
management’s best estimate of the price these services could
be sold for separately. The amount allocated to these units of
accounting is being recognized as revenue on a proportional
performance basis as services are provided. The Company expects the
performance period for these units of accounting to be delivered
through the fourth quarter of 2016. The Company determined it is
the primary obligor of the arrangements for these activities and
when considering the other factors included within ASC
605-45, Revenue Recognition – Principal Agent
Considerations
• Four separate on-going development
services for which the Company determined it is not the primary
obligor of all development activities (each of which is a separate
unit of accounting): The Company developed the best estimate of
selling price for all four of the on-going development services of
$97.3 million using management’s best estimate of the cost of
obtaining these services from a third-party provider, as well as
internal full time equivalent costs to support the development
services. The estimated costs were determined to represent
management’s best estimate of the price these services could
be sold for separately. The amount allocated to these units of
accounting is being recognized on a proportional performance basis
as services are provided. The Company expects the performance
period for these units of accounting to be delivered through the
second quarter of 2017. The Company determined it is not the
primary obligor of the arrangements for these activities and, when
considering the other factors included within ASC
605-45, Revenue Recognition – Principal Agent
Considerations
• On-going research and development:
The Company developed the best estimate of selling price of the
research and development services of $30.5 million using
management’s best estimate of the cost of obtaining these
services from a third-party provider. The amount allocated to this
unit of accounting will be recognized as revenue ratably over the
performance period through April 2016. For the period
April 27, 2015 through June 30, 2015, the Company
recognized the non-contingent consideration allocated to this unit
of accounting of $1.4 million as collaboration revenue.
• Committee participations under the
2010 Agreement and AG-881 Agreements: The Company developed the
best estimate of selling price of the committee participation
services of $0.8 million using management’s best estimate of
the anticipated participation hours multiplied by a market rate for
comparable participants. The amount allocated to this unit of
accounting will be recognized as revenue ratably over the
performance period, through the fourth quarter of 2016. For the
period April 27, 2015 through June 30, 2015, the Company
recognized the non-contingent consideration allocated to this unit
of accounting of $22 thousand as collaboration revenue.
The total estimated arrangement consideration, as well as the
expected timing of revenue recognition, is adjusted based on
changes in estimated arrangement consideration as a result of
changes in estimate for the on-going development services. The
allocable consideration will increase as the Company performs
certain services for which it is eligible to receive additional
consideration. These amounts will be recognized on a cumulative
catch-up basis for any in-process units of accounting or
immediately for any fully delivered units of accounting. The
estimated arrangement consideration may decrease if the Company
receives less reimbursement than initially estimated.
For the period January 1, 2015 through the April 27, 2015
modification date, the Company recognized a total of $36.6 million
in collaboration revenue. The Company recognized $10.8 million in
revenue subsequent to the modification date. The Company recognized
total collaboration revenue of $13.2 million and $47.4 million in
connection with the Celgene collaborations during the three and six
months ended June 30, 2015, respectively. In determining the
current and noncurrent classification of deferred revenue, the
Company considers the total consideration expected to be earned in
the next twelve months for services to be performed under certain
units of accounting and the estimated proportional performance and
timing of delivery of certain deliverables to determine the
deferred revenue balance that will remain twelve months from the
balance sheet date. As of June 30, 2015 and December 31,
2014, the Company has recorded a collaboration receivable of $10.5
million and $6.5 million, respectively, related to reimbursable
development costs.
The Company concluded that certain of the clinical development and
regulatory milestones that may be received under the 2010 Agreement
and the AG-881 Agreements, if the Company is involved in future
product development and commercialization, are substantive. Factors
considered in the evaluation of the milestones included the degree
of risk associated with performance of the milestone, the level of
effort and investment required, whether the milestone consideration
was reasonable relative to the deliverables and whether the
milestone was earned at least in part based on the Company’s
performance. Revenues from substantive milestones, if they are
nonrefundable, are recognized as revenue upon successful
accomplishment of the milestones. Clinical and regulatory
milestones are deemed non-substantive if they are based solely on
the collaborator’s performance. Non-substantive milestones
will be recognized when achieved to the extent the Company has no
remaining performance obligations under the arrangement. Milestone
payments earned upon achievement of commercial milestone events
will be recognized when earned.</t>
  </si>
  <si>
    <t>Accrued Expenses</t>
  </si>
  <si>
    <t>Payables and Accruals [Abstract]</t>
  </si>
  <si>
    <t>6. Accrued Expenses
Accrued expenses consist of the following (in thousands):
June 30,
December 31,
Accrued compensation $ 4,266 $ 5,689
Accrued contracted research and development costs 5,559 7,340
Accrued professional fees 1,007 549
Accrued other 752 448
Total $ 11,584 $ 14,026</t>
  </si>
  <si>
    <t>Share-Based Payments</t>
  </si>
  <si>
    <t>Disclosure of Compensation Related Costs, Share-based Payments [Abstract]</t>
  </si>
  <si>
    <t>7. Share-Based Payments
2013 Stock Incentive Plan
In June 2013, the Company’s Board of Directors adopted, and
in July 2013, the Company’s stockholders approved, the 2013
Stock Incentive Plan (the “2013 Plan”). The 2013 Plan
became effective upon the closing of the Company’s initial
public offering of common stock and provides for the grant of
incentive stock options, non-qualified stock options, stock
appreciation rights, restricted stock awards, restricted stock
units and other stock-based awards. As of June 30, 2015, the
total number of shares reserved under all equity plans is 5,644,695
and the Company had 931,890 shares available for future issuance
under such plans. The 2013 Plan provides for an annual increase, to
be added on the first day of each fiscal year, beginning with the
fiscal year ended December 31, 2014 and continuing until the
expiration of the 2013 Plan, equal to the lesser of
(i) 2,000,000 shares of Common Stock, (ii) 4% of the
outstanding shares of Common Stock on such date or (iii) an
amount determined by the Company’s Board of Directors. On
January 1, 2015, the annual increase for the 2013 Plan
resulted in an additional 1,484,020 shares authorized for
issuance.
The following table summarizes the Company’s stock option
activity for the six months ended June 30, 2015:
Number of Weighted- Weighted- Aggregate
Outstanding at December 31, 2014 3,805,420 $ 17.19 7.58 $ 360,935
Granted 1,204,628 107.27
Exercised (284,720 ) 9.43
Forfeited/expired (37,523 ) 39.61
Outstanding at June 30, 2015 4,687,805 $ 40.63 7.79 $ 331,288
Exercisable at June 30, 2015 1,931,727 $ 8.35 6.10 $ 198,556
Vested and expected to vest at June 30, 2015 4,346,726 $ 40.28 7.73 $ 308,700
The weighted-average grant date fair value of options granted was
$64.19, $27.84, $67.57 and $23.64 during the three months ended
June 30, 2015 and 2014 and six months ended June 30, 2015
and 2014, respectively. The total intrinsic value of options
exercised was $11.3 million, $10.7 million, $29.4 million and $34.8
million during the three months ended June 30, 2015 and 2014
and six months ended June 30, 2015 and 2014, respectively.
At June 30, 2015, the total unrecognized compensation expense
related to unvested stock option awards, including estimated
forfeitures, was $93.8 million, which the Company expects to
recognize over a weighted-average period of approximately
3.2 years. The Company also has unrecognized stock-based
compensation expense of $1.1 million related to stock options with
performance-based vesting criteria that are not considered probable
of achievement as of June 30, 2015.
Restricted Stock Units
The Company may grant awards of restricted stock units
(“RSUs”) to non-employee directors, members of the
management team and employees on a discretionary basis pursuant to
the 2013 Plan. Each RSU entitles the holder to receive, at the end
of each vesting period, a specified number of shares of the
Company’s common stock.
The fair value of the RSUs granted in the three and six months
ended June 30, 2015 was approximately $1.8 million. No RSUs
were granted in the three and six months ended June 30, 2014.
The Company recorded stock-based compensation expense related to
RSUs of $0.2 million and $0.3 million for the three and six months
ended June 30, 2015, respectively. No stock-based compensation
expense related to RSUs was recorded during the three or six months
ended June 30, 2014. These amounts are included in the total
stock-based compensation expense disclosed below. As of
June 30, 2015, there was approximately $1.8 million of total
unrecognized compensation expense related to RSUs, which is
expected to be recognized over a weighted-average period of 1.8
years.
The following table presents unvested RSU activity for the six
months ended June 30, 2015:
Six Months Ended Weighted-average grant date fair value
Unvested shares beginning of period 10,000 $ 50.24
Granted 15,000 122.22
Vested —
—
Unvested shares end of period 25,000 $ 93.43
Restricted Stock and Early Exercise of Stock Options
Unvested restricted stock activity for the six months ended
June 30, 2015 is summarized as follows:
Six Months Ended
Unvested shares beginning of period 8,522
Vested (5,681 )
Unvested shares end of period 2,841
Performance-Based Stock Option Grants
During the three and six months ended June 30, 2015 and 2014,
no options to purchase shares of common stock that contain
performance-based or a combination of performance-based and
service-based vesting criteria were granted by the Company.
Performance-based vesting criteria for options primarily relate to
milestone events specific to the Company’s corporate goals,
including but not limited to certain preclinical and clinical
development milestones related to the Company’s product
candidates. Stock-based compensation expense associated with these
performance-based stock options is recognized if the performance
condition is considered probable of achievement using
management’s best estimates. As of June 30, 2015,
certain of the performance-based milestones had been achieved. The
achievements of certain other milestones have been deemed probable
and therefore the related expense either has been fully recognized
or is being recognized over the remaining service period. The
achievement of the remaining milestones was deemed to be not
probable as of June 30, 2015 and, therefore, no expense has
been recognized related to these awards. During the three months
ended June 30, 2015 and 2014 and six months ended
June 30, 2015 and 2014, the Company recognized stock-based
compensation expense of $0.1 million, $0.1 million, $0.3 million
and $0.1 million, respectively related to stock options with
performance-based vesting criteria.
Stock-Based Compensation Expense
During the three and six months ended June 30, 2015 and 2014,
the Company recorded stock-based compensation expense for employee
and non-employee stock options, the employee stock purchase plan,
restricted stock units and restricted stock, which was allocated as
follows in the condensed consolidated interim statements of
operations (in thousands):
Three Months Ended June 30,
Six Months Ended June 30,
2015 2014 2015 2014
Research and development expense $ 4,569 $ 1,397 $ 7,180 $ 2,461
General and administrative expense 3,608 984 6,057 1,425
$ 8,177 $ 2,381 $ 13,237 $ 3,886
The fair value of each stock option granted to employees is
estimated on the date of grant using the Black-Scholes
option-pricing model. For non-employees, the fair value of each
stock option is estimated on each vesting and reporting date using
the Black-Scholes option-pricing model. The following table
summarizes the weighted average assumptions used in calculating the
grant date fair value of the options:
Three Months Ended June 30,
Six Months Ended June 30,
2015 2014 2015 2014
Risk-free interest rate 1.71 % 1.81 % 1.71 % 1.82 %
Expected dividend yield
—
—
—
—
Expected term (in years) 5.88 5.89 6.03 6.02
Expected volatility 68.93 % 88.00 % 70.02 % 85.34 %
2013 Employee Stock Purchase Plan
In June 2013, the Company’s Board of Directors adopted, and
in July 2013 the Company’s stockholders approved, the 2013
Employee Stock Purchase Plan (the “2013 ESPP”). The
2013 ESPP will be administered by the Company’s Board of
Directors or by a committee appointed by the Company’s Board
of Directors. Under the 2013 ESPP, each offering period is six
months, at the end of which employees may purchase shares of common
stock through payroll deductions made over the term of the offering
period. The per-share purchase price at the end of each offering
period is equal to 85% of the closing price of one share of the
Company’s common stock at the beginning or end of the
offering period, whichever is lower, subject to Internal Revenue
Service limits. The Company did not issue any shares during the
three months ended June 30, 2015 and issued 10,664 shares
during the six months ended June 30, 2015 under the 2013 ESPP.
The 2013 ESPP initially provides participating employees with the
opportunity to purchase up to an aggregate of 327,272 shares of the
Company’s common stock.
The Company recorded $0.1 million and $0.2 million of stock-based
compensation expense for the three and six months ended
June 30, 2015, respectively, related to the 2013 ESPP. No
stock-based compensation expense related to the 2013 ESPP was
recorded during the three and six months ended June 30,
2014.</t>
  </si>
  <si>
    <t>Income Taxes</t>
  </si>
  <si>
    <t>Income Tax Disclosure [Abstract]</t>
  </si>
  <si>
    <t>8. Income Taxes
In January 2014, the Company paid $6.0 million as payment in full
of its U.S. federal income tax liability related to the year ended
December 31, 2011, including $1.5 million of interest and
penalties accrued. The Company filed a carryback claim to apply the
net losses incurred during the year ended December 31, 2013
against the previous taxable income. The amount to be refunded by
the Internal Revenue Service was recorded as refundable income
taxes as of December 31, 2014. During the three months ended
March 31, 2015, the Company received the balance of the
refundable income tax. There was no (benefit) provision for income
taxes during the three and six months ended June 30, 2015 and
2014.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evaluated whether any uncertain tax
positions arise from commencing operations of its wholly owned
subsidiary, Agios International Sarl, and determined no uncertain
tax positions existed. As of June 30, 2015 and
December 31, 2014, the Company did not have any uncertain tax
positions.</t>
  </si>
  <si>
    <t>Loss per Share</t>
  </si>
  <si>
    <t>Earnings Per Share [Abstract]</t>
  </si>
  <si>
    <t>9. Loss per Share
Basic net loss per share is calculated by dividing net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method. For purposes of the dilutive net loss per share
calculation, stock options, restricted stock units, unvested
restricted stock and employee stock purchase plan options are
considered to be common stock equivalents but are excluded from the
calculation of diluted net loss per share as their effect would be
anti-dilutive; therefore, basic and diluted net loss per share were
the same for all periods presented.
The following common stock equivalents were excluded from the
calculation of diluted net loss per share for the periods indicated
because including them would have had an anti-dilutive effect:
Three and Six Months Ended June 30,
2015 2014
Stock options 4,687,805 3,983,561
Restricted stock units 25,000
—
Unvested restricted stock 2,841 14,204
Employee stock purchase plan options 3,941
—
4,719,587 3,997,765</t>
  </si>
  <si>
    <t>Subsequent Events</t>
  </si>
  <si>
    <t>Subsequent Events [Abstract]</t>
  </si>
  <si>
    <t>10. Subsequent Events
We consider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re were no material recognized
subsequent events recorded in the condensed consolidated financial
statements as of and for the three and six months ended June 30,
2015.
Operating Lease
On July 20, 2015, the Company entered into a Second Amendment
to the Lease (the “Second Lease Amendment”) with Forest
City 88 Sidney, LLC (the “Landlord”), which amends
certain terms of the Company’s existing lease with the
Landlord. The Second Lease Amendment expands the rentable square
footage of the Company’s leased premises from approximately
113,220 square feet to approximately 146,030 square feet. Pursuant
to the Second Lease Amendment, the date on which the Company will
become responsible for paying rent with respect to such additional
square footage is November 1, 2015 (the “Expansion Space
Rent Commencement Date”). The monthly base rent will increase
from approximately $549,000 to approximately $727,000 on the
Expansion Space Rent Commencement Date, and will further increase
on the first anniversary of the Expansion Space Rent Commencement
Date and on each anniversary thereafter up to a maximum monthly
base rent of approximately $844,000. The Second Lease Amendment
also provides for, among other things, an increase of the tenant
improvement allowance from approximately $16.6 million to
approximately $20.5 million and an increase of the Company’s
existing security deposit with the Landlord from approximately $2.2
million to approximately $2.9 million.</t>
  </si>
  <si>
    <t>Summary of Significant Accounting Policies and Recent Accounting Pronouncements (Policies)</t>
  </si>
  <si>
    <t>Significant Accounting Policies</t>
  </si>
  <si>
    <t>Significant Accounting Policies
There have been no material changes to the significant accounting
policies previously disclosed in the Annual Report on
Form 10-K for the year ended December 31, 2014.</t>
  </si>
  <si>
    <t>Recent Accounting Pronouncements</t>
  </si>
  <si>
    <t>Recent Accounting Pronouncements
In May 2014, the Financial Accounting Standards Board
(“FASB”) issued Accounting Standards Update
(“ASU”) No. 2014-09, Revenue from Contracts with
Customers (Topic 606)
Other accounting standards that have been issued by the FASB or
other standards-setting bodies that do not require adoption until a
future date are not expected to have a material impact on the
Company’s financial statements upon adoption.</t>
  </si>
  <si>
    <t>Fair Value Measurements and Disclosures</t>
  </si>
  <si>
    <t>The Company records cash equivalents and marketable securities at
fair value. Accounting Standards Codification (“ASC”)
Topic 820, Fair Value Measurements and Disclosures
Level 1 –
Level 2 –
Level 3 –</t>
  </si>
  <si>
    <t>Investments - Debt and Equity Securities</t>
  </si>
  <si>
    <t>Marketable securities at June 30, 2015 and December 31,
2014 consisted primarily of investments in United States Treasuries
and certificates of deposit. Management determines the appropriate
classification of the securities at the time they are acquired and
evaluates the appropriateness of such classifications at each
balance sheet date. The Company classifies its marketable
securities as available-for-sale pursuant to ASC 320, Investments – Debt
and Equity Securities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densed consolidated interim
statements of operation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t>
  </si>
  <si>
    <t>Fair Value Measurements (Tables)</t>
  </si>
  <si>
    <t>Cash Equivalents and Marketable Securities Measured at Fair Value on a Recurring Basis</t>
  </si>
  <si>
    <t>The following table summarizes the cash equivalents and marketable
securities measured at fair value on a recurring basis as of
June 30, 2015 (in thousands):
Level 1 Level 2 Level 3 Total
Cash equivalents $ 64,924 $ 480 $
— $ 65,404
Marketable securities:
Certificates of deposit
— 18,962
— 18,962
U.S. Treasuries 342,542
—
— 342,542
$ 407,466 $ 19,442 $
— $ 426,908
The following table summarizes the cash equivalents and marketable
securities measured at fair value on a recurring basis as of
December 31, 2014 (in thousands):
Level 1 Level 2 Level 3 Total
Cash equivalents $ 11,410 $ 960 $
— $ 12,370
Marketable securities:
Certificates of deposit
— 13,155
— 13,155
U.S. Treasuries 440,261
—
— 440,261
$ 451,671 $ 14,115 $
— $ 465,786</t>
  </si>
  <si>
    <t>Marketable Securities (Tables)</t>
  </si>
  <si>
    <t>Marketable securities at June 30, 2015 consist of the
following (in thousands):
Amortized Cost Unrealized Unrealized Fair
Current:
Certificates of deposit $ 18,960 $ 2 $
— $ 18,962
U.S. Treasuries 278,156 143
— 278,299
Non-current:
U.S. Treasuries 64,166 79 (2 ) 64,243
$ 361,282 $ 224 $ (2 ) $ 361,504
Marketable securities at December 31, 2014 consist of the
following (in thousands):
Amortized Cost Unrealized Unrealized Fair
Current:
Certificates of deposit $ 13,160 $
— $ (5 ) $ 13,155
U.S. Treasuries 314,866 45 (32 ) 314,879
Non-current:
U.S. Treasuries 125,447 5 (70 ) 125,382
$ 453,473 $ 50 $ (107 ) $ 453,416</t>
  </si>
  <si>
    <t>Accrued Expenses (Tables)</t>
  </si>
  <si>
    <t>Summary of Accrued Expenses</t>
  </si>
  <si>
    <t>Accrued expenses consist of the following (in thousands):
June 30,
December 31,
Accrued compensation $ 4,266 $ 5,689
Accrued contracted research and development costs 5,559 7,340
Accrued professional fees 1,007 549
Accrued other 752 448
Total $ 11,584 $ 14,026</t>
  </si>
  <si>
    <t>Share-Based Payments (Tables)</t>
  </si>
  <si>
    <t>Summary of Company's Stock Option Activity</t>
  </si>
  <si>
    <t xml:space="preserve">The following table summarizes the Company’s stock option
activity for the six months ended June 30, 2015:
Number of Weighted- Weighted- Aggregate
Outstanding at December 31, 2014 3,805,420 $ 17.19 7.58 $ 360,935
Granted 1,204,628 107.27
Exercised (284,720 ) 9.43
Forfeited/expired (37,523 ) 39.61
Outstanding at June 30, 2015 4,687,805 $ 40.63 7.79 $ 331,288
Exercisable at June 30, 2015 1,931,727 $ 8.35 6.10 $ 198,556
Vested and expected to vest at June 30, 2015 4,346,726 $ 40.28 7.73 $ 308,700 </t>
  </si>
  <si>
    <t>Unvested Stock Unit Activity</t>
  </si>
  <si>
    <t>The following table presents unvested RSU activity for the six
months ended June 30, 2015:
Six Months Ended Weighted-average grant date fair value
Unvested shares beginning of period 10,000 $ 50.24
Granted 15,000 122.22
Vested —
—
Unvested shares end of period 25,000 $ 93.43</t>
  </si>
  <si>
    <t>Unvested restricted stock activity for the six months ended
June 30, 2015 is summarized as follows:
Six Months Ended
Unvested shares beginning of period 8,522
Vested (5,681 )
Unvested shares end of period 2,841</t>
  </si>
  <si>
    <t>Recorded Stock-Based Compensation Expense for Employee and Non-Employee Stock Options, Restricted Stock Units and Restricted Stock</t>
  </si>
  <si>
    <t>During the three and six months ended June 30, 2015 and 2014,
the Company recorded stock-based compensation expense for employee
and non-employee stock options, the employee stock purchase plan,
restricted stock units and restricted stock, which was allocated as
follows in the condensed consolidated interim statements of
operations (in thousands):
Three Months Ended June 30,
Six Months Ended June 30,
2015 2014 2015 2014
Research and development expense $ 4,569 $ 1,397 $ 7,180 $ 2,461
General and administrative expense 3,608 984 6,057 1,425
$ 8,177 $ 2,381 $ 13,237 $ 3,886</t>
  </si>
  <si>
    <t>Schedule of Grant Date Fair Value Option Award Weighted Average Assumptions Used</t>
  </si>
  <si>
    <t xml:space="preserve">The following table summarizes the weighted average assumptions
used in calculating the grant date fair value of the options:
Three Months Ended June 30,
Six Months Ended June 30,
2015 2014 2015 2014
Risk-free interest rate 1.71 % 1.81 % 1.71 % 1.82 %
Expected dividend yield
—
—
—
—
Expected term (in years) 5.88 5.89 6.03 6.02
Expected volatility 68.93 % 88.00 % 70.02 % 85.34 % </t>
  </si>
  <si>
    <t>Loss per Share (Tables)</t>
  </si>
  <si>
    <t>Common Stock Excluded from Calculation of Diluted Earnings Per Share</t>
  </si>
  <si>
    <t>The following common stock equivalents were excluded from the
calculation of diluted net loss per share for the periods indicated
because including them would have had an anti-dilutive effect:
Three and Six Months Ended June 30,
2015 2014
Stock options 4,687,805 3,983,561
Restricted stock units 25,000
—
Unvested restricted stock 2,841 14,204
Employee stock purchase plan options 3,941
—
4,719,587 3,997,765</t>
  </si>
  <si>
    <t>Overview and Basis of Presentation - Additional Information (Detail)</t>
  </si>
  <si>
    <t>Jun. 30, 2015Diseases</t>
  </si>
  <si>
    <t>Minimum [Member]</t>
  </si>
  <si>
    <t>Basis Of Presentation [Line Items]</t>
  </si>
  <si>
    <t>Number of rare genetic disease under entity therapeutic group</t>
  </si>
  <si>
    <t>Fair Value Measurements - Cash Equivalents and Marketable Securities Measured at Fair Value on a Recurring Basis (Detail) - USD ($) $ in Thousands</t>
  </si>
  <si>
    <t>Fair Value, Balance Sheet Grouping, Financial Statement Captions [Line Items]</t>
  </si>
  <si>
    <t>Cash equivalents and marketable securities, total</t>
  </si>
  <si>
    <t>Fair Value, Measurements, Recurring [Member]</t>
  </si>
  <si>
    <t>Cash equivalents</t>
  </si>
  <si>
    <t>Fair Value, Measurements, Recurring [Member] | Certificates of Deposit [Member]</t>
  </si>
  <si>
    <t>Fair Value, Measurements, Recurring [Member] | U.S. Treasuries [Member]</t>
  </si>
  <si>
    <t>Fair Value, Measurements, Recurring [Member] | Level 1 [Member]</t>
  </si>
  <si>
    <t>Fair Value, Measurements, Recurring [Member] | Level 1 [Member] | U.S. Treasuries [Member]</t>
  </si>
  <si>
    <t>Fair Value, Measurements, Recurring [Member] | Level 2 [Member]</t>
  </si>
  <si>
    <t>Fair Value, Measurements, Recurring [Member] | Level 2 [Member] | Certificates of Deposit [Member]</t>
  </si>
  <si>
    <t>Fair Value Measurements - Additional Information (Detail) - USD ($)</t>
  </si>
  <si>
    <t>Financial assets or liabilities that were classified as Level 3</t>
  </si>
  <si>
    <t>Transfers of assets from Level 1 to Level 2</t>
  </si>
  <si>
    <t>Transfers of assets from Level 2 to Level 1</t>
  </si>
  <si>
    <t>Transfers of liabilities from Level 1 to Level 2</t>
  </si>
  <si>
    <t>Transfers of liabilities from Level 2 to Level 1</t>
  </si>
  <si>
    <t>Level 3 [Member]</t>
  </si>
  <si>
    <t>Financial assets classified as Level 3</t>
  </si>
  <si>
    <t>Financial liabilities classified as Level 3</t>
  </si>
  <si>
    <t>Marketable Securities - Additional Information (Detail)</t>
  </si>
  <si>
    <t>12 Months Ended</t>
  </si>
  <si>
    <t>Jun. 30, 2015USD ($)Securities</t>
  </si>
  <si>
    <t>Jun. 30, 2014USD ($)</t>
  </si>
  <si>
    <t>Dec. 31, 2014USD ($)Securities</t>
  </si>
  <si>
    <t>Schedule of Available-for-sale Securities [Line Items]</t>
  </si>
  <si>
    <t>Realized gains or losses on marketable securities</t>
  </si>
  <si>
    <t>Minimum period to liquidate</t>
  </si>
  <si>
    <t>12 months</t>
  </si>
  <si>
    <t>Debt securities in an unrealized loss position | Securities</t>
  </si>
  <si>
    <t>Aggregate fair value of debt securities in an unrealized loss position</t>
  </si>
  <si>
    <t>Maximum [Member]</t>
  </si>
  <si>
    <t>Investment maturity period, non-current</t>
  </si>
  <si>
    <t>2 years</t>
  </si>
  <si>
    <t>Investment maturity period, current</t>
  </si>
  <si>
    <t>1 year</t>
  </si>
  <si>
    <t>Marketable Securities - Marketable Securities (Detail) - USD ($) $ in Thousands</t>
  </si>
  <si>
    <t>Amortized Cost</t>
  </si>
  <si>
    <t>Unrealized Gains</t>
  </si>
  <si>
    <t>Unrealized Losses</t>
  </si>
  <si>
    <t>Fair Value</t>
  </si>
  <si>
    <t>Current: [Member] | Certificates of Deposit [Member]</t>
  </si>
  <si>
    <t>Current: [Member] | U.S. Treasuries [Member]</t>
  </si>
  <si>
    <t>Non-Current: [Member] | U.S. Treasuries [Member]</t>
  </si>
  <si>
    <t>Celgene Collaboration Agreements - Additional Information (Detail)</t>
  </si>
  <si>
    <t>Apr. 27, 2015USD ($)</t>
  </si>
  <si>
    <t>Jul. 31, 2014USD ($)</t>
  </si>
  <si>
    <t>May. 31, 2015USD ($)</t>
  </si>
  <si>
    <t>Apr. 30, 2010</t>
  </si>
  <si>
    <t>Jun. 30, 2015USD ($)$ / sharesshares</t>
  </si>
  <si>
    <t>Mar. 31, 2015USD ($)$ / shares</t>
  </si>
  <si>
    <t>Jun. 30, 2015USD ($)Candidate$ / sharesshares</t>
  </si>
  <si>
    <t>Dec. 31, 2014USD ($)shares</t>
  </si>
  <si>
    <t>Dec. 31, 2013USD ($)</t>
  </si>
  <si>
    <t>Collaborative Arrangements and Non-collaborative Arrangement Transactions [Line Items]</t>
  </si>
  <si>
    <t>Amended collaboration expiration date</t>
  </si>
  <si>
    <t>2016-04</t>
  </si>
  <si>
    <t>Term of the initial discovery period before amendment to extend</t>
  </si>
  <si>
    <t>5 years</t>
  </si>
  <si>
    <t>Term of extended period after amendment of the initial discovery period</t>
  </si>
  <si>
    <t>6 years</t>
  </si>
  <si>
    <t>Series B convertible preferred stock, purchased | shares</t>
  </si>
  <si>
    <t>Milestone revenue recognized</t>
  </si>
  <si>
    <t>Payment made in pursuant to the amendment</t>
  </si>
  <si>
    <t>Recognized revenue to extension</t>
  </si>
  <si>
    <t>Increase in revenue</t>
  </si>
  <si>
    <t>Collaboration receivable</t>
  </si>
  <si>
    <t>2010 Agreement [Member]</t>
  </si>
  <si>
    <t>Agreement amended date</t>
  </si>
  <si>
    <t>2011-10</t>
  </si>
  <si>
    <t>2014-04</t>
  </si>
  <si>
    <t>2015-04</t>
  </si>
  <si>
    <t>Discovery phase years</t>
  </si>
  <si>
    <t>4 years</t>
  </si>
  <si>
    <t>Eligible payment to be received from extension of the discovery phase</t>
  </si>
  <si>
    <t>Date of extension of discovery phase</t>
  </si>
  <si>
    <t>2015-05</t>
  </si>
  <si>
    <t>2014-05</t>
  </si>
  <si>
    <t>Number of candidates confirmed by the Joint Research Committee | Candidate</t>
  </si>
  <si>
    <t>Milestone payment upon achievement of a specified clinical development milestone event</t>
  </si>
  <si>
    <t>Achievement of an early clinical development milestone event</t>
  </si>
  <si>
    <t>Dosing of the last patient in a Company-sponsored</t>
  </si>
  <si>
    <t>Milestone payment reimbursement, percentage</t>
  </si>
  <si>
    <t>50.00%</t>
  </si>
  <si>
    <t>Milestone or royalty payments received</t>
  </si>
  <si>
    <t>Reduction in research and development expenditure</t>
  </si>
  <si>
    <t>Reduction in net loss</t>
  </si>
  <si>
    <t>Decrease in net loss per share | $ / shares</t>
  </si>
  <si>
    <t>2010 Agreement [Member] | Multiple Ascending Dose [Member]</t>
  </si>
  <si>
    <t>Received amount of development cost</t>
  </si>
  <si>
    <t>July 2014 - April 2015 [Member] | Split License [Member]</t>
  </si>
  <si>
    <t>Revenue recognition, selling price</t>
  </si>
  <si>
    <t>July 2014 - April 2015 [Member] | In Process Research and Development [Member]</t>
  </si>
  <si>
    <t>July 2014 - April 2015 [Member] | Participation Service [Member]</t>
  </si>
  <si>
    <t>AG-881 Agreements [Member]</t>
  </si>
  <si>
    <t>Initial payment received</t>
  </si>
  <si>
    <t>AG-881 Agreements [Member] | Split License [Member]</t>
  </si>
  <si>
    <t>AG-881 Agreements [Member] | In Process Research and Development [Member]</t>
  </si>
  <si>
    <t>AG-881 Agreements [Member] | Participation Service [Member]</t>
  </si>
  <si>
    <t>Celgene Collaboration Agreements [Member]</t>
  </si>
  <si>
    <t>Phase 1 [Member] | July 2014 - April 2015 [Member] | In Process Research and Development [Member]</t>
  </si>
  <si>
    <t>Pre-July 2014 [Member] | Before Amendment [Member]</t>
  </si>
  <si>
    <t>Number of years company expected to fulfill its performance obligations</t>
  </si>
  <si>
    <t>Four Separate Ongoing Development Services Determined As Primary Obligor Of Development Activities [Member] | AG-881 Agreements [Member] | In Process Research and Development [Member]</t>
  </si>
  <si>
    <t>Four Separate Ongoing Development Services Not Determined As Primary Obligor Of Development Activities [Member] | AG-881 Agreements [Member] | In Process Research and Development [Member]</t>
  </si>
  <si>
    <t>Series B Convertible Preferred Stock [Member]</t>
  </si>
  <si>
    <t>Series B convertible preferred stock price per share | $ / shares</t>
  </si>
  <si>
    <t>Net proceeds of Series B convertible preferred stock</t>
  </si>
  <si>
    <t>Additional consideration under agreement</t>
  </si>
  <si>
    <t>Series B Convertible Preferred Stock [Member] | Celgene [Member]</t>
  </si>
  <si>
    <t>Maximum [Member] | 2010 Agreement [Member]</t>
  </si>
  <si>
    <t>Receipts of potential milestone payments</t>
  </si>
  <si>
    <t>Milestone payments upon achievement of specified regulatory milestone events</t>
  </si>
  <si>
    <t>Milestone payment upon achievement of a specified commercial milestone event</t>
  </si>
  <si>
    <t>Maximum [Member] | AG-881 Agreements [Member]</t>
  </si>
  <si>
    <t>Milestone payment for filing of first NDA</t>
  </si>
  <si>
    <t>Accrued Expenses - Summary of Accrued Expenses (Detail) - USD ($) $ in Thousands</t>
  </si>
  <si>
    <t>Accrued compensation</t>
  </si>
  <si>
    <t>Accrued contracted research and development costs</t>
  </si>
  <si>
    <t>Accrued professional fees</t>
  </si>
  <si>
    <t>Accrued other</t>
  </si>
  <si>
    <t>Share-Based Payments - Additional Information (Detail) - USD ($)</t>
  </si>
  <si>
    <t>Jan. 01, 2015</t>
  </si>
  <si>
    <t>Share-based Compensation Arrangement by Share-based Payment Award [Line Items]</t>
  </si>
  <si>
    <t>Stock options granted</t>
  </si>
  <si>
    <t>Performance-Based Stock Option Grants [Member]</t>
  </si>
  <si>
    <t>Restricted Stock Units (RSUs) [Member]</t>
  </si>
  <si>
    <t>Unrecognized compensation expense related to stock option</t>
  </si>
  <si>
    <t>Weighted-average period to recognize compensation expense</t>
  </si>
  <si>
    <t>1 year 9 months 18 days</t>
  </si>
  <si>
    <t>Fair value granted amount</t>
  </si>
  <si>
    <t>Restricted stock units granted</t>
  </si>
  <si>
    <t>2013 Stock Incentive Plan [Member]</t>
  </si>
  <si>
    <t>Common stock reserved for issuance</t>
  </si>
  <si>
    <t>Shares available for future issuance</t>
  </si>
  <si>
    <t>Shares authorized for issuance</t>
  </si>
  <si>
    <t>Weighted-average grant date fair value of options</t>
  </si>
  <si>
    <t>Intrinsic value of options exercised</t>
  </si>
  <si>
    <t>3 years 2 months 12 days</t>
  </si>
  <si>
    <t>2013 Stock Incentive Plan [Member] | Maximum [Member]</t>
  </si>
  <si>
    <t>Common stock</t>
  </si>
  <si>
    <t>Common stock outstanding</t>
  </si>
  <si>
    <t>4.00%</t>
  </si>
  <si>
    <t>2013 Stock Incentive Plan [Member] | Performance-Based Stock Option Grants [Member]</t>
  </si>
  <si>
    <t>2013 Employee Stock Purchase Plan [Member]</t>
  </si>
  <si>
    <t>Purchase price interest rate stock option</t>
  </si>
  <si>
    <t>85.00%</t>
  </si>
  <si>
    <t>Opportunity to purchase of common stock</t>
  </si>
  <si>
    <t>Stock Based Compensation expense</t>
  </si>
  <si>
    <t>Share-Based Payments - Summary of Company's Stock Option Activity (Detail) - USD ($) $ / shares in Units, $ in Thousands</t>
  </si>
  <si>
    <t>Number of Stock Options, Outstanding, Beginning balance</t>
  </si>
  <si>
    <t>Number of Stock Options, Granted</t>
  </si>
  <si>
    <t>Number of Stock Options, Exercised</t>
  </si>
  <si>
    <t>Number of Stock Options, Forfeited/cancelled</t>
  </si>
  <si>
    <t>Number of Stock Options, Outstanding, Ending balance</t>
  </si>
  <si>
    <t>Number of Stock Options, Exercisable</t>
  </si>
  <si>
    <t>Number of Stock Options, Vested and expected to vest</t>
  </si>
  <si>
    <t>Weighted-Average Exercise Price, Outstanding, Beginning balance</t>
  </si>
  <si>
    <t>Weighted-Average Exercise Price, Granted</t>
  </si>
  <si>
    <t>Weighted-Average Exercise Price, Exercised</t>
  </si>
  <si>
    <t>Weighted-Average Exercise Price, Forfeited/cancelled</t>
  </si>
  <si>
    <t>Weighted-Average Exercise Price, Outstanding, Ending balance</t>
  </si>
  <si>
    <t>Weighted-Average Exercise Price, Exercisable</t>
  </si>
  <si>
    <t>Weighted-Average Exercise Price, Vested and expected to vest</t>
  </si>
  <si>
    <t>Weighted-Average Remaining Contractual Term (in years), Outstanding</t>
  </si>
  <si>
    <t>7 years 9 months 15 days</t>
  </si>
  <si>
    <t>7 years 6 months 29 days</t>
  </si>
  <si>
    <t>Weighted-Average Remaining Contractual Term (in years), Exercisable</t>
  </si>
  <si>
    <t>6 years 1 month 6 days</t>
  </si>
  <si>
    <t>Weighted-Average Remaining Contractual Term (in years), Vested and expected to vest</t>
  </si>
  <si>
    <t>7 years 8 months 23 days</t>
  </si>
  <si>
    <t>Aggregate Intrinsic Value, Outstanding, Beginning balance</t>
  </si>
  <si>
    <t>Aggregate Intrinsic Value, Outstanding, Ending balance</t>
  </si>
  <si>
    <t>Aggregate Intrinsic Value, Exercisable</t>
  </si>
  <si>
    <t>Aggregate Intrinsic Value, Vested and expected to vest</t>
  </si>
  <si>
    <t>Share-Based Payments - Summary of Unvested RSUs Activity (Detail) - Restricted Stock Units (RSUs) [Member] - $ / shares</t>
  </si>
  <si>
    <t>Unvested shares beginning of period</t>
  </si>
  <si>
    <t>Granted</t>
  </si>
  <si>
    <t>Vested</t>
  </si>
  <si>
    <t>Unvested shares end of period</t>
  </si>
  <si>
    <t>Weighted-average grant date fair value, Unvested shares beginning of period</t>
  </si>
  <si>
    <t>Weighted-average grant date fair value, Granted</t>
  </si>
  <si>
    <t>Weighted-average grant date fair value, Vested</t>
  </si>
  <si>
    <t>Weighted-average grant date fair value, Unvested shares end of period</t>
  </si>
  <si>
    <t>Share-Based Payments - Unvested Restricted Stock Activity (Detail) - Restricted Stock [Member]</t>
  </si>
  <si>
    <t>Jun. 30, 2015shares</t>
  </si>
  <si>
    <t>Share-Based Payments - Stock-Based Compensation Expense for Employee and Non-Employee Stock Options, Employee Stock Purchase Plan and Restricted Stock (Detail) - USD ($) $ in Thousands</t>
  </si>
  <si>
    <t>Allocated share based compensation expense</t>
  </si>
  <si>
    <t>Research and Development Expense [Member]</t>
  </si>
  <si>
    <t>General and Administrative Expense [Member]</t>
  </si>
  <si>
    <t>Share-Based Payments - Schedule of Fair Value Option Award Weighted Average Assumptions Used (Detail)</t>
  </si>
  <si>
    <t>Risk-free interest rate</t>
  </si>
  <si>
    <t>1.71%</t>
  </si>
  <si>
    <t>1.81%</t>
  </si>
  <si>
    <t>1.82%</t>
  </si>
  <si>
    <t>Expected dividend yield</t>
  </si>
  <si>
    <t>0.00%</t>
  </si>
  <si>
    <t>Expected term (in years)</t>
  </si>
  <si>
    <t>5 years 10 months 17 days</t>
  </si>
  <si>
    <t>5 years 10 months 21 days</t>
  </si>
  <si>
    <t>6 years 11 days</t>
  </si>
  <si>
    <t>6 years 7 days</t>
  </si>
  <si>
    <t>Expected volatility</t>
  </si>
  <si>
    <t>68.93%</t>
  </si>
  <si>
    <t>88.00%</t>
  </si>
  <si>
    <t>70.02%</t>
  </si>
  <si>
    <t>85.34%</t>
  </si>
  <si>
    <t>Income Taxes - Additional Information (Detail) - USD ($)</t>
  </si>
  <si>
    <t>1 Months Ended</t>
  </si>
  <si>
    <t>Jan. 31, 2014</t>
  </si>
  <si>
    <t>Income tax liability paid</t>
  </si>
  <si>
    <t>Interest and penalties paid</t>
  </si>
  <si>
    <t>(Benefit) provision for income taxes</t>
  </si>
  <si>
    <t>Unrecognized tax benefits</t>
  </si>
  <si>
    <t>Loss per Share - Common Stock Excluded from Calculation of Diluted Net Loss Per Share (Detail) - shares</t>
  </si>
  <si>
    <t>Antidilutive Securities Excluded from Computation of Earnings Per Share [Line Items]</t>
  </si>
  <si>
    <t>Antidilutive securities excluded from computation of earnings per share</t>
  </si>
  <si>
    <t>Stock Options [Member]</t>
  </si>
  <si>
    <t>Restricted Stock [Member]</t>
  </si>
  <si>
    <t>Employee Stock Purchase Plan Options [Member]</t>
  </si>
  <si>
    <t>Subsequent Events - Additional Information (Detail) - Jul. 20, 2015 - Subsequent Event [Member]</t>
  </si>
  <si>
    <t>USD ($)ft²</t>
  </si>
  <si>
    <t>Subsequent Event [Line Items]</t>
  </si>
  <si>
    <t>Maximum monthly base rent expense</t>
  </si>
  <si>
    <t>Base rent expense</t>
  </si>
  <si>
    <t>Second Amendment [Member] | Minimum [Member]</t>
  </si>
  <si>
    <t>Operating lease | ft²</t>
  </si>
  <si>
    <t>Tenant improvement allowance</t>
  </si>
  <si>
    <t>Stand by letter of credit</t>
  </si>
  <si>
    <t>Second Amendment [Member] | Maximum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439222</v>
      </c>
    </row>
    <row spans="1:3" r="12">
      <c t="s" s="4" r="A12">
        <v>19</v>
      </c>
      <c t="s" s="4" r="B12">
        <v>20</v>
      </c>
    </row>
    <row spans="1:3" r="13">
      <c t="s" s="4" r="A13">
        <v>21</v>
      </c>
      <c t="s" s="4" r="B13">
        <v>22</v>
      </c>
    </row>
    <row spans="1:3" r="14">
      <c t="s" s="4" r="A14">
        <v>23</v>
      </c>
      <c t="n" s="5" r="C14">
        <v>374436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9</v>
      </c>
      <c t="s" s="2" r="B1">
        <v>1</v>
      </c>
    </row>
    <row spans="1:2" r="2">
      <c t="s" s="2" r="B2">
        <v>2</v>
      </c>
    </row>
    <row spans="1:2" r="3">
      <c t="s" s="3" r="A3">
        <v>118</v>
      </c>
    </row>
    <row spans="1:2" r="4">
      <c t="s" s="4" r="A4">
        <v>129</v>
      </c>
      <c t="s" s="4" r="B4">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46</v>
      </c>
      <c t="s" s="2" r="B1">
        <v>1</v>
      </c>
    </row>
    <row spans="1:2" r="2">
      <c t="s" s="2" r="B2">
        <v>2</v>
      </c>
    </row>
    <row spans="1:2" r="3">
      <c t="s" s="3" r="A3">
        <v>121</v>
      </c>
    </row>
    <row spans="1:2" r="4">
      <c t="s" s="4" r="A4">
        <v>147</v>
      </c>
      <c t="s" s="4" r="B4">
        <v>148</v>
      </c>
    </row>
    <row spans="1:2" r="5">
      <c t="s" s="4" r="A5">
        <v>149</v>
      </c>
      <c t="s" s="4" r="B5">
        <v>150</v>
      </c>
    </row>
    <row spans="1:2" r="6">
      <c t="s" s="4" r="A6">
        <v>151</v>
      </c>
      <c t="s" s="4" r="B6">
        <v>152</v>
      </c>
    </row>
    <row spans="1:2" r="7">
      <c t="s" s="4" r="A7">
        <v>153</v>
      </c>
      <c t="s" s="4" r="B7">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5</v>
      </c>
      <c t="s" s="2" r="B1">
        <v>1</v>
      </c>
    </row>
    <row spans="1:2" r="2">
      <c t="s" s="2" r="B2">
        <v>2</v>
      </c>
    </row>
    <row spans="1:2" r="3">
      <c t="s" s="3" r="A3">
        <v>124</v>
      </c>
    </row>
    <row spans="1:2" r="4">
      <c t="s" s="4" r="A4">
        <v>156</v>
      </c>
      <c t="s" s="4" r="B4">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72533</v>
      </c>
      <c t="n" s="7" r="C3">
        <v>14031</v>
      </c>
    </row>
    <row spans="1:3" r="4">
      <c t="s" s="4" r="A4">
        <v>28</v>
      </c>
      <c t="n" s="5" r="B4">
        <v>297261</v>
      </c>
      <c t="n" s="5" r="C4">
        <v>328034</v>
      </c>
    </row>
    <row spans="1:3" r="5">
      <c t="s" s="4" r="A5">
        <v>29</v>
      </c>
      <c t="n" s="5" r="B5">
        <v>10474</v>
      </c>
      <c t="n" s="5" r="C5">
        <v>6492</v>
      </c>
    </row>
    <row spans="1:3" r="6">
      <c t="s" s="4" r="A6">
        <v>30</v>
      </c>
      <c t="n" s="5" r="B6">
        <v>5282</v>
      </c>
      <c t="n" s="5" r="C6">
        <v>2334</v>
      </c>
    </row>
    <row spans="1:3" r="7">
      <c t="s" s="4" r="A7">
        <v>31</v>
      </c>
      <c t="n" s="5" r="B7">
        <v>4602</v>
      </c>
      <c t="n" s="5" r="C7">
        <v>4814</v>
      </c>
    </row>
    <row spans="1:3" r="8">
      <c t="s" s="4" r="A8">
        <v>32</v>
      </c>
      <c t="n" s="5" r="C8">
        <v>3841</v>
      </c>
    </row>
    <row spans="1:3" r="9">
      <c t="s" s="4" r="A9">
        <v>33</v>
      </c>
      <c t="n" s="5" r="B9">
        <v>390152</v>
      </c>
      <c t="n" s="5" r="C9">
        <v>359546</v>
      </c>
    </row>
    <row spans="1:3" r="10">
      <c t="s" s="4" r="A10">
        <v>28</v>
      </c>
      <c t="n" s="5" r="B10">
        <v>64243</v>
      </c>
      <c t="n" s="5" r="C10">
        <v>125382</v>
      </c>
    </row>
    <row spans="1:3" r="11">
      <c t="s" s="4" r="A11">
        <v>34</v>
      </c>
      <c t="n" s="5" r="B11">
        <v>19328</v>
      </c>
      <c t="n" s="5" r="C11">
        <v>6386</v>
      </c>
    </row>
    <row spans="1:3" r="12">
      <c t="s" s="4" r="A12">
        <v>35</v>
      </c>
      <c t="n" s="5" r="B12">
        <v>660</v>
      </c>
      <c t="n" s="5" r="C12">
        <v>590</v>
      </c>
    </row>
    <row spans="1:3" r="13">
      <c t="s" s="4" r="A13">
        <v>36</v>
      </c>
      <c t="n" s="5" r="B13">
        <v>474383</v>
      </c>
      <c t="n" s="5" r="C13">
        <v>491904</v>
      </c>
    </row>
    <row spans="1:3" r="14">
      <c t="s" s="3" r="A14">
        <v>37</v>
      </c>
    </row>
    <row spans="1:3" r="15">
      <c t="s" s="4" r="A15">
        <v>38</v>
      </c>
      <c t="n" s="5" r="B15">
        <v>8914</v>
      </c>
      <c t="n" s="5" r="C15">
        <v>11067</v>
      </c>
    </row>
    <row spans="1:3" r="16">
      <c t="s" s="4" r="A16">
        <v>39</v>
      </c>
      <c t="n" s="5" r="B16">
        <v>11584</v>
      </c>
      <c t="n" s="5" r="C16">
        <v>14026</v>
      </c>
    </row>
    <row spans="1:3" r="17">
      <c t="s" s="4" r="A17">
        <v>40</v>
      </c>
      <c t="n" s="5" r="B17">
        <v>22608</v>
      </c>
      <c t="n" s="5" r="C17">
        <v>35686</v>
      </c>
    </row>
    <row spans="1:3" r="18">
      <c t="s" s="4" r="A18">
        <v>41</v>
      </c>
      <c t="n" s="5" r="B18">
        <v>2092</v>
      </c>
      <c t="n" s="5" r="C18">
        <v>310</v>
      </c>
    </row>
    <row spans="1:3" r="19">
      <c t="s" s="4" r="A19">
        <v>42</v>
      </c>
      <c t="n" s="5" r="B19">
        <v>45198</v>
      </c>
      <c t="n" s="5" r="C19">
        <v>61089</v>
      </c>
    </row>
    <row spans="1:3" r="20">
      <c t="s" s="4" r="A20">
        <v>43</v>
      </c>
      <c t="n" s="5" r="B20">
        <v>9389</v>
      </c>
      <c t="n" s="5" r="C20">
        <v>2725</v>
      </c>
    </row>
    <row spans="1:3" r="21">
      <c t="s" s="4" r="A21">
        <v>44</v>
      </c>
      <c t="n" s="7" r="B21">
        <v>15631</v>
      </c>
      <c t="n" s="7" r="C21">
        <v>3724</v>
      </c>
    </row>
    <row spans="1:3" r="22">
      <c t="s" s="4" r="A22">
        <v>45</v>
      </c>
    </row>
    <row spans="1:3" r="23">
      <c t="s" s="3" r="A23">
        <v>46</v>
      </c>
    </row>
    <row spans="1:3" r="24">
      <c t="s" s="4" r="A24">
        <v>47</v>
      </c>
    </row>
    <row spans="1:3" r="25">
      <c t="s" s="4" r="A25">
        <v>48</v>
      </c>
      <c t="n" s="7" r="B25">
        <v>37</v>
      </c>
      <c t="n" s="7" r="C25">
        <v>37</v>
      </c>
    </row>
    <row spans="1:3" r="26">
      <c t="s" s="4" r="A26">
        <v>49</v>
      </c>
      <c t="n" s="5" r="B26">
        <v>607708</v>
      </c>
      <c t="n" s="5" r="C26">
        <v>591334</v>
      </c>
    </row>
    <row spans="1:3" r="27">
      <c t="s" s="4" r="A27">
        <v>50</v>
      </c>
      <c t="n" s="5" r="B27">
        <v>222</v>
      </c>
      <c t="n" s="5" r="C27">
        <v>-57</v>
      </c>
    </row>
    <row spans="1:3" r="28">
      <c t="s" s="4" r="A28">
        <v>51</v>
      </c>
      <c t="n" s="5" r="B28">
        <v>-203802</v>
      </c>
      <c t="n" s="5" r="C28">
        <v>-166948</v>
      </c>
    </row>
    <row spans="1:3" r="29">
      <c t="s" s="4" r="A29">
        <v>52</v>
      </c>
      <c t="n" s="5" r="B29">
        <v>404165</v>
      </c>
      <c t="n" s="5" r="C29">
        <v>424366</v>
      </c>
    </row>
    <row spans="1:3" r="30">
      <c t="s" s="4" r="A30">
        <v>53</v>
      </c>
      <c t="n" s="7" r="B30">
        <v>474383</v>
      </c>
      <c t="n" s="7" r="C30">
        <v>4919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8</v>
      </c>
      <c t="s" s="2" r="B1">
        <v>1</v>
      </c>
    </row>
    <row spans="1:2" r="2">
      <c t="s" s="2" r="B2">
        <v>2</v>
      </c>
    </row>
    <row spans="1:2" r="3">
      <c t="s" s="3" r="A3">
        <v>127</v>
      </c>
    </row>
    <row spans="1:2" r="4">
      <c t="s" s="4" r="A4">
        <v>126</v>
      </c>
      <c t="s" s="4" r="B4">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0</v>
      </c>
      <c t="s" s="2" r="B1">
        <v>1</v>
      </c>
    </row>
    <row spans="1:2" r="2">
      <c t="s" s="2" r="B2">
        <v>2</v>
      </c>
    </row>
    <row spans="1:2" r="3">
      <c t="s" s="3" r="A3">
        <v>132</v>
      </c>
    </row>
    <row spans="1:2" r="4">
      <c t="s" s="4" r="A4">
        <v>161</v>
      </c>
      <c t="s" s="4" r="B4">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63</v>
      </c>
      <c t="s" s="2" r="B1">
        <v>1</v>
      </c>
    </row>
    <row spans="1:2" r="2">
      <c t="s" s="2" r="B2">
        <v>2</v>
      </c>
    </row>
    <row spans="1:2" r="3">
      <c t="s" s="3" r="A3">
        <v>135</v>
      </c>
    </row>
    <row spans="1:2" r="4">
      <c t="s" s="4" r="A4">
        <v>164</v>
      </c>
      <c t="s" s="4" r="B4">
        <v>165</v>
      </c>
    </row>
    <row spans="1:2" r="5">
      <c t="s" s="4" r="A5">
        <v>166</v>
      </c>
      <c t="s" s="4" r="B5">
        <v>167</v>
      </c>
    </row>
    <row spans="1:2" r="6">
      <c t="s" s="4" r="A6">
        <v>166</v>
      </c>
      <c t="s" s="4" r="B6">
        <v>168</v>
      </c>
    </row>
    <row spans="1:2" r="7">
      <c t="s" s="4" r="A7">
        <v>169</v>
      </c>
      <c t="s" s="4" r="B7">
        <v>170</v>
      </c>
    </row>
    <row spans="1:2" r="8">
      <c t="s" s="4" r="A8">
        <v>171</v>
      </c>
      <c t="s" s="4" r="B8">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73</v>
      </c>
      <c t="s" s="2" r="B1">
        <v>1</v>
      </c>
    </row>
    <row spans="1:2" r="2">
      <c t="s" s="2" r="B2">
        <v>2</v>
      </c>
    </row>
    <row spans="1:2" r="3">
      <c t="s" s="3" r="A3">
        <v>141</v>
      </c>
    </row>
    <row spans="1:2" r="4">
      <c t="s" s="4" r="A4">
        <v>174</v>
      </c>
      <c t="s" s="4" r="B4">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22"/>
  </cols>
  <sheetData>
    <row spans="1:2" r="1">
      <c t="s" s="1" r="A1">
        <v>176</v>
      </c>
      <c t="s" s="2" r="B1">
        <v>1</v>
      </c>
    </row>
    <row spans="1:2" r="2">
      <c t="s" s="2" r="B2">
        <v>177</v>
      </c>
    </row>
    <row spans="1:2" r="3">
      <c t="s" s="4" r="A3">
        <v>178</v>
      </c>
    </row>
    <row spans="1:2" r="4">
      <c t="s" s="3" r="A4">
        <v>179</v>
      </c>
    </row>
    <row spans="1:2" r="5">
      <c t="s" s="4" r="A5">
        <v>180</v>
      </c>
      <c t="n" s="5" r="B5">
        <v>6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1</v>
      </c>
      <c t="s" s="2" r="B1">
        <v>2</v>
      </c>
      <c t="s" s="2" r="C1">
        <v>25</v>
      </c>
    </row>
    <row spans="1:3" r="2">
      <c t="s" s="3" r="A2">
        <v>182</v>
      </c>
    </row>
    <row spans="1:3" r="3">
      <c t="s" s="4" r="A3">
        <v>183</v>
      </c>
      <c t="n" s="7" r="B3">
        <v>361504</v>
      </c>
      <c t="n" s="7" r="C3">
        <v>453416</v>
      </c>
    </row>
    <row spans="1:3" r="4">
      <c t="s" s="4" r="A4">
        <v>184</v>
      </c>
    </row>
    <row spans="1:3" r="5">
      <c t="s" s="3" r="A5">
        <v>182</v>
      </c>
    </row>
    <row spans="1:3" r="6">
      <c t="s" s="4" r="A6">
        <v>185</v>
      </c>
      <c t="n" s="5" r="B6">
        <v>65404</v>
      </c>
      <c t="n" s="5" r="C6">
        <v>12370</v>
      </c>
    </row>
    <row spans="1:3" r="7">
      <c t="s" s="4" r="A7">
        <v>183</v>
      </c>
      <c t="n" s="5" r="B7">
        <v>426908</v>
      </c>
      <c t="n" s="5" r="C7">
        <v>465786</v>
      </c>
    </row>
    <row spans="1:3" r="8">
      <c t="s" s="4" r="A8">
        <v>186</v>
      </c>
    </row>
    <row spans="1:3" r="9">
      <c t="s" s="3" r="A9">
        <v>182</v>
      </c>
    </row>
    <row spans="1:3" r="10">
      <c t="s" s="4" r="A10">
        <v>183</v>
      </c>
      <c t="n" s="5" r="B10">
        <v>18962</v>
      </c>
      <c t="n" s="5" r="C10">
        <v>13155</v>
      </c>
    </row>
    <row spans="1:3" r="11">
      <c t="s" s="4" r="A11">
        <v>187</v>
      </c>
    </row>
    <row spans="1:3" r="12">
      <c t="s" s="3" r="A12">
        <v>182</v>
      </c>
    </row>
    <row spans="1:3" r="13">
      <c t="s" s="4" r="A13">
        <v>183</v>
      </c>
      <c t="n" s="5" r="B13">
        <v>342542</v>
      </c>
      <c t="n" s="5" r="C13">
        <v>440261</v>
      </c>
    </row>
    <row spans="1:3" r="14">
      <c t="s" s="4" r="A14">
        <v>188</v>
      </c>
    </row>
    <row spans="1:3" r="15">
      <c t="s" s="3" r="A15">
        <v>182</v>
      </c>
    </row>
    <row spans="1:3" r="16">
      <c t="s" s="4" r="A16">
        <v>185</v>
      </c>
      <c t="n" s="5" r="B16">
        <v>64924</v>
      </c>
      <c t="n" s="5" r="C16">
        <v>11410</v>
      </c>
    </row>
    <row spans="1:3" r="17">
      <c t="s" s="4" r="A17">
        <v>183</v>
      </c>
      <c t="n" s="5" r="B17">
        <v>407466</v>
      </c>
      <c t="n" s="5" r="C17">
        <v>451671</v>
      </c>
    </row>
    <row spans="1:3" r="18">
      <c t="s" s="4" r="A18">
        <v>189</v>
      </c>
    </row>
    <row spans="1:3" r="19">
      <c t="s" s="3" r="A19">
        <v>182</v>
      </c>
    </row>
    <row spans="1:3" r="20">
      <c t="s" s="4" r="A20">
        <v>183</v>
      </c>
      <c t="n" s="5" r="B20">
        <v>342542</v>
      </c>
      <c t="n" s="5" r="C20">
        <v>440261</v>
      </c>
    </row>
    <row spans="1:3" r="21">
      <c t="s" s="4" r="A21">
        <v>190</v>
      </c>
    </row>
    <row spans="1:3" r="22">
      <c t="s" s="3" r="A22">
        <v>182</v>
      </c>
    </row>
    <row spans="1:3" r="23">
      <c t="s" s="4" r="A23">
        <v>185</v>
      </c>
      <c t="n" s="5" r="B23">
        <v>480</v>
      </c>
      <c t="n" s="5" r="C23">
        <v>960</v>
      </c>
    </row>
    <row spans="1:3" r="24">
      <c t="s" s="4" r="A24">
        <v>183</v>
      </c>
      <c t="n" s="5" r="B24">
        <v>19442</v>
      </c>
      <c t="n" s="5" r="C24">
        <v>14115</v>
      </c>
    </row>
    <row spans="1:3" r="25">
      <c t="s" s="4" r="A25">
        <v>191</v>
      </c>
    </row>
    <row spans="1:3" r="26">
      <c t="s" s="3" r="A26">
        <v>182</v>
      </c>
    </row>
    <row spans="1:3" r="27">
      <c t="s" s="4" r="A27">
        <v>183</v>
      </c>
      <c t="n" s="7" r="B27">
        <v>18962</v>
      </c>
      <c t="n" s="7" r="C27">
        <v>1315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192</v>
      </c>
      <c t="s" s="2" r="B1">
        <v>2</v>
      </c>
      <c t="s" s="2" r="C1">
        <v>25</v>
      </c>
    </row>
    <row spans="1:3" r="2">
      <c t="s" s="3" r="A2">
        <v>182</v>
      </c>
    </row>
    <row spans="1:3" r="3">
      <c t="s" s="4" r="A3">
        <v>193</v>
      </c>
      <c t="n" s="7" r="B3">
        <v>0</v>
      </c>
      <c t="n" s="7" r="C3">
        <v>0</v>
      </c>
    </row>
    <row spans="1:3" r="4">
      <c t="s" s="4" r="A4">
        <v>194</v>
      </c>
      <c t="n" s="5" r="B4">
        <v>0</v>
      </c>
      <c t="n" s="5" r="C4">
        <v>0</v>
      </c>
    </row>
    <row spans="1:3" r="5">
      <c t="s" s="4" r="A5">
        <v>195</v>
      </c>
      <c t="n" s="5" r="B5">
        <v>0</v>
      </c>
      <c t="n" s="5" r="C5">
        <v>0</v>
      </c>
    </row>
    <row spans="1:3" r="6">
      <c t="s" s="4" r="A6">
        <v>196</v>
      </c>
      <c t="n" s="5" r="B6">
        <v>0</v>
      </c>
      <c t="n" s="5" r="C6">
        <v>0</v>
      </c>
    </row>
    <row spans="1:3" r="7">
      <c t="s" s="4" r="A7">
        <v>197</v>
      </c>
      <c t="n" s="5" r="B7">
        <v>0</v>
      </c>
      <c t="n" s="5" r="C7">
        <v>0</v>
      </c>
    </row>
    <row spans="1:3" r="8">
      <c t="s" s="4" r="A8">
        <v>198</v>
      </c>
    </row>
    <row spans="1:3" r="9">
      <c t="s" s="3" r="A9">
        <v>182</v>
      </c>
    </row>
    <row spans="1:3" r="10">
      <c t="s" s="4" r="A10">
        <v>199</v>
      </c>
      <c t="n" s="5" r="B10">
        <v>0</v>
      </c>
      <c t="n" s="5" r="C10">
        <v>0</v>
      </c>
    </row>
    <row spans="1:3" r="11">
      <c t="s" s="4" r="A11">
        <v>200</v>
      </c>
      <c t="n" s="7" r="B11">
        <v>0</v>
      </c>
      <c t="n" s="7" r="C11">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1"/>
    <col customWidth="1" max="2" min="2" width="31"/>
    <col customWidth="1" max="3" min="3" width="21"/>
    <col customWidth="1" max="4" min="4" width="31"/>
  </cols>
  <sheetData>
    <row spans="1:4" r="1">
      <c t="s" s="1" r="A1">
        <v>201</v>
      </c>
      <c t="s" s="2" r="B1">
        <v>1</v>
      </c>
      <c t="s" s="2" r="D1">
        <v>202</v>
      </c>
    </row>
    <row spans="1:4" r="2">
      <c t="s" s="2" r="B2">
        <v>203</v>
      </c>
      <c t="s" s="2" r="C2">
        <v>204</v>
      </c>
      <c t="s" s="2" r="D2">
        <v>205</v>
      </c>
    </row>
    <row spans="1:4" r="3">
      <c t="s" s="3" r="A3">
        <v>206</v>
      </c>
    </row>
    <row spans="1:4" r="4">
      <c t="s" s="4" r="A4">
        <v>207</v>
      </c>
      <c t="n" s="7" r="C4">
        <v>0</v>
      </c>
    </row>
    <row spans="1:4" r="5">
      <c t="s" s="4" r="A5">
        <v>208</v>
      </c>
      <c t="s" s="4" r="B5">
        <v>209</v>
      </c>
      <c t="s" s="4" r="D5">
        <v>209</v>
      </c>
    </row>
    <row spans="1:4" r="6">
      <c t="s" s="4" r="A6">
        <v>210</v>
      </c>
      <c t="n" s="5" r="B6">
        <v>9</v>
      </c>
      <c t="n" s="5" r="D6">
        <v>92</v>
      </c>
    </row>
    <row spans="1:4" r="7">
      <c t="s" s="4" r="A7">
        <v>211</v>
      </c>
      <c t="n" s="7" r="B7">
        <v>16700000</v>
      </c>
      <c t="n" s="7" r="D7">
        <v>236900000</v>
      </c>
    </row>
    <row spans="1:4" r="8">
      <c t="s" s="4" r="A8">
        <v>212</v>
      </c>
    </row>
    <row spans="1:4" r="9">
      <c t="s" s="3" r="A9">
        <v>206</v>
      </c>
    </row>
    <row spans="1:4" r="10">
      <c t="s" s="4" r="A10">
        <v>213</v>
      </c>
      <c t="s" s="4" r="B10">
        <v>214</v>
      </c>
      <c t="s" s="4" r="D10">
        <v>214</v>
      </c>
    </row>
    <row spans="1:4" r="11">
      <c t="s" s="4" r="A11">
        <v>215</v>
      </c>
      <c t="s" s="4" r="B11">
        <v>216</v>
      </c>
      <c t="s" s="4" r="D11">
        <v>216</v>
      </c>
    </row>
    <row spans="1:4" r="12">
      <c t="s" s="4" r="A12">
        <v>178</v>
      </c>
    </row>
    <row spans="1:4" r="13">
      <c t="s" s="3" r="A13">
        <v>206</v>
      </c>
    </row>
    <row spans="1:4" r="14">
      <c t="s" s="4" r="A14">
        <v>213</v>
      </c>
      <c t="s" s="4" r="B14">
        <v>216</v>
      </c>
      <c t="s" s="4" r="D14">
        <v>21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7</v>
      </c>
      <c t="s" s="2" r="B1">
        <v>2</v>
      </c>
      <c t="s" s="2" r="C1">
        <v>25</v>
      </c>
    </row>
    <row spans="1:3" r="2">
      <c t="s" s="3" r="A2">
        <v>206</v>
      </c>
    </row>
    <row spans="1:3" r="3">
      <c t="s" s="4" r="A3">
        <v>218</v>
      </c>
      <c t="n" s="7" r="B3">
        <v>361282</v>
      </c>
      <c t="n" s="7" r="C3">
        <v>453473</v>
      </c>
    </row>
    <row spans="1:3" r="4">
      <c t="s" s="4" r="A4">
        <v>219</v>
      </c>
      <c t="n" s="5" r="B4">
        <v>224</v>
      </c>
      <c t="n" s="5" r="C4">
        <v>50</v>
      </c>
    </row>
    <row spans="1:3" r="5">
      <c t="s" s="4" r="A5">
        <v>220</v>
      </c>
      <c t="n" s="5" r="B5">
        <v>-2</v>
      </c>
      <c t="n" s="5" r="C5">
        <v>-107</v>
      </c>
    </row>
    <row spans="1:3" r="6">
      <c t="s" s="4" r="A6">
        <v>221</v>
      </c>
      <c t="n" s="5" r="B6">
        <v>361504</v>
      </c>
      <c t="n" s="5" r="C6">
        <v>453416</v>
      </c>
    </row>
    <row spans="1:3" r="7">
      <c t="s" s="4" r="A7">
        <v>222</v>
      </c>
    </row>
    <row spans="1:3" r="8">
      <c t="s" s="3" r="A8">
        <v>206</v>
      </c>
    </row>
    <row spans="1:3" r="9">
      <c t="s" s="4" r="A9">
        <v>218</v>
      </c>
      <c t="n" s="5" r="B9">
        <v>18960</v>
      </c>
      <c t="n" s="5" r="C9">
        <v>13160</v>
      </c>
    </row>
    <row spans="1:3" r="10">
      <c t="s" s="4" r="A10">
        <v>219</v>
      </c>
      <c t="n" s="5" r="B10">
        <v>2</v>
      </c>
    </row>
    <row spans="1:3" r="11">
      <c t="s" s="4" r="A11">
        <v>220</v>
      </c>
      <c t="n" s="5" r="C11">
        <v>-5</v>
      </c>
    </row>
    <row spans="1:3" r="12">
      <c t="s" s="4" r="A12">
        <v>221</v>
      </c>
      <c t="n" s="5" r="B12">
        <v>18962</v>
      </c>
      <c t="n" s="5" r="C12">
        <v>13155</v>
      </c>
    </row>
    <row spans="1:3" r="13">
      <c t="s" s="4" r="A13">
        <v>223</v>
      </c>
    </row>
    <row spans="1:3" r="14">
      <c t="s" s="3" r="A14">
        <v>206</v>
      </c>
    </row>
    <row spans="1:3" r="15">
      <c t="s" s="4" r="A15">
        <v>218</v>
      </c>
      <c t="n" s="5" r="B15">
        <v>278156</v>
      </c>
      <c t="n" s="5" r="C15">
        <v>314866</v>
      </c>
    </row>
    <row spans="1:3" r="16">
      <c t="s" s="4" r="A16">
        <v>219</v>
      </c>
      <c t="n" s="5" r="B16">
        <v>143</v>
      </c>
      <c t="n" s="5" r="C16">
        <v>45</v>
      </c>
    </row>
    <row spans="1:3" r="17">
      <c t="s" s="4" r="A17">
        <v>220</v>
      </c>
      <c t="n" s="5" r="C17">
        <v>-32</v>
      </c>
    </row>
    <row spans="1:3" r="18">
      <c t="s" s="4" r="A18">
        <v>221</v>
      </c>
      <c t="n" s="5" r="B18">
        <v>278299</v>
      </c>
      <c t="n" s="5" r="C18">
        <v>314879</v>
      </c>
    </row>
    <row spans="1:3" r="19">
      <c t="s" s="4" r="A19">
        <v>224</v>
      </c>
    </row>
    <row spans="1:3" r="20">
      <c t="s" s="3" r="A20">
        <v>206</v>
      </c>
    </row>
    <row spans="1:3" r="21">
      <c t="s" s="4" r="A21">
        <v>218</v>
      </c>
      <c t="n" s="5" r="B21">
        <v>64166</v>
      </c>
      <c t="n" s="5" r="C21">
        <v>125447</v>
      </c>
    </row>
    <row spans="1:3" r="22">
      <c t="s" s="4" r="A22">
        <v>219</v>
      </c>
      <c t="n" s="5" r="B22">
        <v>79</v>
      </c>
      <c t="n" s="5" r="C22">
        <v>5</v>
      </c>
    </row>
    <row spans="1:3" r="23">
      <c t="s" s="4" r="A23">
        <v>220</v>
      </c>
      <c t="n" s="5" r="B23">
        <v>-2</v>
      </c>
      <c t="n" s="5" r="C23">
        <v>-70</v>
      </c>
    </row>
    <row spans="1:3" r="24">
      <c t="s" s="4" r="A24">
        <v>221</v>
      </c>
      <c t="n" s="7" r="B24">
        <v>64243</v>
      </c>
      <c t="n" s="7" r="C24">
        <v>12538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P9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37"/>
    <col customWidth="1" max="9" min="9" width="37"/>
    <col customWidth="1" max="10" min="10" width="31"/>
    <col customWidth="1" max="11" min="11" width="21"/>
    <col customWidth="1" max="12" min="12" width="21"/>
    <col customWidth="1" max="13" min="13" width="46"/>
    <col customWidth="1" max="14" min="14" width="21"/>
    <col customWidth="1" max="15" min="15" width="27"/>
    <col customWidth="1" max="16" min="16" width="21"/>
  </cols>
  <sheetData>
    <row spans="1:16" r="1">
      <c t="s" s="1" r="A1">
        <v>225</v>
      </c>
      <c t="s" s="2" r="B1">
        <v>226</v>
      </c>
      <c t="s" s="2" r="C1">
        <v>226</v>
      </c>
      <c t="s" s="2" r="D1">
        <v>227</v>
      </c>
      <c t="s" s="2" r="E1">
        <v>228</v>
      </c>
      <c t="s" s="2" r="F1">
        <v>226</v>
      </c>
      <c t="s" s="2" r="G1">
        <v>229</v>
      </c>
      <c t="s" s="2" r="H1">
        <v>230</v>
      </c>
      <c t="s" s="2" r="I1">
        <v>230</v>
      </c>
      <c t="s" s="2" r="J1">
        <v>231</v>
      </c>
      <c t="s" s="2" r="K1">
        <v>204</v>
      </c>
      <c t="s" s="2" r="L1">
        <v>226</v>
      </c>
      <c t="s" s="2" r="M1">
        <v>232</v>
      </c>
      <c t="s" s="2" r="N1">
        <v>204</v>
      </c>
      <c t="s" s="2" r="O1">
        <v>233</v>
      </c>
      <c t="s" s="2" r="P1">
        <v>234</v>
      </c>
    </row>
    <row spans="1:16" r="2">
      <c t="s" s="3" r="A2">
        <v>235</v>
      </c>
    </row>
    <row spans="1:16" r="3">
      <c t="s" s="4" r="A3">
        <v>236</v>
      </c>
      <c t="s" s="4" r="O3">
        <v>237</v>
      </c>
    </row>
    <row spans="1:16" r="4">
      <c t="s" s="4" r="A4">
        <v>238</v>
      </c>
      <c t="s" s="4" r="O4">
        <v>239</v>
      </c>
    </row>
    <row spans="1:16" r="5">
      <c t="s" s="4" r="A5">
        <v>240</v>
      </c>
      <c t="s" s="4" r="O5">
        <v>241</v>
      </c>
    </row>
    <row spans="1:16" r="6">
      <c t="s" s="4" r="A6">
        <v>242</v>
      </c>
      <c t="n" s="5" r="H6">
        <v>0</v>
      </c>
      <c t="n" s="5" r="I6">
        <v>0</v>
      </c>
      <c t="n" s="5" r="M6">
        <v>0</v>
      </c>
      <c t="n" s="5" r="O6">
        <v>0</v>
      </c>
    </row>
    <row spans="1:16" r="7">
      <c t="s" s="4" r="A7">
        <v>243</v>
      </c>
      <c t="n" s="7" r="H7">
        <v>10800000</v>
      </c>
      <c t="n" s="7" r="L7">
        <v>36600000</v>
      </c>
    </row>
    <row spans="1:16" r="8">
      <c t="s" s="4" r="A8">
        <v>244</v>
      </c>
      <c t="n" s="7" r="O8">
        <v>20000000</v>
      </c>
    </row>
    <row spans="1:16" r="9">
      <c t="s" s="4" r="A9">
        <v>245</v>
      </c>
      <c t="n" s="7" r="B9">
        <v>700000</v>
      </c>
    </row>
    <row spans="1:16" r="10">
      <c t="s" s="4" r="A10">
        <v>246</v>
      </c>
      <c t="n" s="7" r="I10">
        <v>13219000</v>
      </c>
      <c t="n" s="7" r="K10">
        <v>8411000</v>
      </c>
      <c t="n" s="7" r="M10">
        <v>47421000</v>
      </c>
      <c t="n" s="7" r="N10">
        <v>16822000</v>
      </c>
    </row>
    <row spans="1:16" r="11">
      <c t="s" s="4" r="A11">
        <v>247</v>
      </c>
      <c t="n" s="5" r="H11">
        <v>10500000</v>
      </c>
      <c t="n" s="5" r="I11">
        <v>10500000</v>
      </c>
      <c t="n" s="7" r="M11">
        <v>10500000</v>
      </c>
      <c t="n" s="5" r="O11">
        <v>6500000</v>
      </c>
    </row>
    <row spans="1:16" r="12">
      <c t="s" s="4" r="A12">
        <v>248</v>
      </c>
    </row>
    <row spans="1:16" r="13">
      <c t="s" s="3" r="A13">
        <v>235</v>
      </c>
    </row>
    <row spans="1:16" r="14">
      <c t="s" s="4" r="A14">
        <v>249</v>
      </c>
      <c t="s" s="4" r="G14">
        <v>250</v>
      </c>
    </row>
    <row spans="1:16" r="15">
      <c t="s" s="4" r="A15">
        <v>236</v>
      </c>
      <c t="s" s="4" r="G15">
        <v>251</v>
      </c>
      <c t="s" s="4" r="P15">
        <v>252</v>
      </c>
    </row>
    <row spans="1:16" r="16">
      <c t="s" s="4" r="A16">
        <v>253</v>
      </c>
      <c t="s" s="4" r="G16">
        <v>214</v>
      </c>
    </row>
    <row spans="1:16" r="17">
      <c t="s" s="4" r="A17">
        <v>238</v>
      </c>
      <c t="s" s="4" r="P17">
        <v>254</v>
      </c>
    </row>
    <row spans="1:16" r="18">
      <c t="s" s="4" r="A18">
        <v>240</v>
      </c>
      <c t="s" s="4" r="P18">
        <v>239</v>
      </c>
    </row>
    <row spans="1:16" r="19">
      <c t="s" s="4" r="A19">
        <v>255</v>
      </c>
      <c t="n" s="7" r="O19">
        <v>20000000</v>
      </c>
      <c t="n" s="7" r="P19">
        <v>20000000</v>
      </c>
    </row>
    <row spans="1:16" r="20">
      <c t="s" s="4" r="A20">
        <v>256</v>
      </c>
      <c t="s" s="4" r="O20">
        <v>257</v>
      </c>
      <c t="s" s="4" r="P20">
        <v>258</v>
      </c>
    </row>
    <row spans="1:16" r="21">
      <c t="s" s="4" r="A21">
        <v>259</v>
      </c>
      <c t="n" s="5" r="M21">
        <v>2</v>
      </c>
    </row>
    <row spans="1:16" r="22">
      <c t="s" s="4" r="A22">
        <v>260</v>
      </c>
      <c t="n" s="5" r="H22">
        <v>10000000</v>
      </c>
      <c t="n" s="5" r="I22">
        <v>10000000</v>
      </c>
      <c t="n" s="7" r="M22">
        <v>10000000</v>
      </c>
    </row>
    <row spans="1:16" r="23">
      <c t="s" s="4" r="A23">
        <v>261</v>
      </c>
      <c t="n" s="5" r="H23">
        <v>22500000</v>
      </c>
      <c t="n" s="5" r="I23">
        <v>22500000</v>
      </c>
      <c t="n" s="5" r="M23">
        <v>22500000</v>
      </c>
    </row>
    <row spans="1:16" r="24">
      <c t="s" s="4" r="A24">
        <v>262</v>
      </c>
      <c t="n" s="5" r="H24">
        <v>25000000</v>
      </c>
      <c t="n" s="5" r="I24">
        <v>25000000</v>
      </c>
      <c t="n" s="7" r="M24">
        <v>25000000</v>
      </c>
    </row>
    <row spans="1:16" r="25">
      <c t="s" s="4" r="A25">
        <v>263</v>
      </c>
      <c t="s" s="4" r="M25">
        <v>264</v>
      </c>
    </row>
    <row spans="1:16" r="26">
      <c t="s" s="4" r="A26">
        <v>265</v>
      </c>
      <c t="n" s="7" r="M26">
        <v>0</v>
      </c>
    </row>
    <row spans="1:16" r="27">
      <c t="s" s="4" r="A27">
        <v>243</v>
      </c>
      <c t="n" s="7" r="F27">
        <v>300000</v>
      </c>
      <c t="n" s="5" r="L27">
        <v>400000</v>
      </c>
    </row>
    <row spans="1:16" r="28">
      <c t="s" s="4" r="A28">
        <v>246</v>
      </c>
      <c t="n" s="7" r="J28">
        <v>5100000</v>
      </c>
    </row>
    <row spans="1:16" r="29">
      <c t="s" s="4" r="A29">
        <v>266</v>
      </c>
      <c t="n" s="5" r="F29">
        <v>300000</v>
      </c>
      <c t="n" s="5" r="J29">
        <v>-3800000</v>
      </c>
      <c t="n" s="5" r="L29">
        <v>900000</v>
      </c>
    </row>
    <row spans="1:16" r="30">
      <c t="s" s="4" r="A30">
        <v>267</v>
      </c>
      <c t="n" s="7" r="J30">
        <v>8900000</v>
      </c>
    </row>
    <row spans="1:16" r="31">
      <c t="s" s="4" r="A31">
        <v>268</v>
      </c>
      <c t="n" s="9" r="J31">
        <v>0.24</v>
      </c>
    </row>
    <row spans="1:16" r="32">
      <c t="s" s="4" r="A32">
        <v>269</v>
      </c>
    </row>
    <row spans="1:16" r="33">
      <c t="s" s="3" r="A33">
        <v>235</v>
      </c>
    </row>
    <row spans="1:16" r="34">
      <c t="s" s="4" r="A34">
        <v>270</v>
      </c>
      <c t="n" s="5" r="M34">
        <v>5000000</v>
      </c>
    </row>
    <row spans="1:16" r="35">
      <c t="s" s="4" r="A35">
        <v>271</v>
      </c>
    </row>
    <row spans="1:16" r="36">
      <c t="s" s="3" r="A36">
        <v>235</v>
      </c>
    </row>
    <row spans="1:16" r="37">
      <c t="s" s="4" r="A37">
        <v>272</v>
      </c>
      <c t="n" s="7" r="D37">
        <v>21200000</v>
      </c>
    </row>
    <row spans="1:16" r="38">
      <c t="s" s="4" r="A38">
        <v>243</v>
      </c>
      <c t="n" s="5" r="F38">
        <v>100000</v>
      </c>
      <c t="n" s="5" r="L38">
        <v>15800000</v>
      </c>
    </row>
    <row spans="1:16" r="39">
      <c t="s" s="4" r="A39">
        <v>273</v>
      </c>
    </row>
    <row spans="1:16" r="40">
      <c t="s" s="3" r="A40">
        <v>235</v>
      </c>
    </row>
    <row spans="1:16" r="41">
      <c t="s" s="4" r="A41">
        <v>272</v>
      </c>
      <c t="n" s="5" r="D41">
        <v>13600000</v>
      </c>
    </row>
    <row spans="1:16" r="42">
      <c t="s" s="4" r="A42">
        <v>243</v>
      </c>
      <c t="n" s="5" r="F42">
        <v>1000000</v>
      </c>
      <c t="n" s="5" r="L42">
        <v>5000000</v>
      </c>
    </row>
    <row spans="1:16" r="43">
      <c t="s" s="4" r="A43">
        <v>274</v>
      </c>
    </row>
    <row spans="1:16" r="44">
      <c t="s" s="3" r="A44">
        <v>235</v>
      </c>
    </row>
    <row spans="1:16" r="45">
      <c t="s" s="4" r="A45">
        <v>272</v>
      </c>
      <c t="n" s="5" r="D45">
        <v>200000</v>
      </c>
    </row>
    <row spans="1:16" r="46">
      <c t="s" s="4" r="A46">
        <v>243</v>
      </c>
      <c t="n" s="5" r="F46">
        <v>100000</v>
      </c>
      <c t="n" s="5" r="L46">
        <v>100000</v>
      </c>
    </row>
    <row spans="1:16" r="47">
      <c t="s" s="4" r="A47">
        <v>275</v>
      </c>
    </row>
    <row spans="1:16" r="48">
      <c t="s" s="3" r="A48">
        <v>235</v>
      </c>
    </row>
    <row spans="1:16" r="49">
      <c t="s" s="4" r="A49">
        <v>276</v>
      </c>
      <c t="n" s="7" r="E49">
        <v>10000000</v>
      </c>
      <c t="n" s="5" r="H49">
        <v>10000000</v>
      </c>
    </row>
    <row spans="1:16" r="50">
      <c t="s" s="4" r="A50">
        <v>243</v>
      </c>
      <c t="n" s="5" r="H50">
        <v>22000</v>
      </c>
    </row>
    <row spans="1:16" r="51">
      <c t="s" s="4" r="A51">
        <v>277</v>
      </c>
    </row>
    <row spans="1:16" r="52">
      <c t="s" s="3" r="A52">
        <v>235</v>
      </c>
    </row>
    <row spans="1:16" r="53">
      <c t="s" s="4" r="A53">
        <v>272</v>
      </c>
      <c t="n" s="7" r="C53">
        <v>33200000</v>
      </c>
    </row>
    <row spans="1:16" r="54">
      <c t="s" s="4" r="A54">
        <v>243</v>
      </c>
      <c t="n" s="5" r="H54">
        <v>8800000</v>
      </c>
    </row>
    <row spans="1:16" r="55">
      <c t="s" s="4" r="A55">
        <v>278</v>
      </c>
    </row>
    <row spans="1:16" r="56">
      <c t="s" s="3" r="A56">
        <v>235</v>
      </c>
    </row>
    <row spans="1:16" r="57">
      <c t="s" s="4" r="A57">
        <v>272</v>
      </c>
      <c t="n" s="5" r="C57">
        <v>30500000</v>
      </c>
    </row>
    <row spans="1:16" r="58">
      <c t="s" s="4" r="A58">
        <v>243</v>
      </c>
      <c t="n" s="5" r="H58">
        <v>1400000</v>
      </c>
    </row>
    <row spans="1:16" r="59">
      <c t="s" s="4" r="A59">
        <v>279</v>
      </c>
    </row>
    <row spans="1:16" r="60">
      <c t="s" s="3" r="A60">
        <v>235</v>
      </c>
    </row>
    <row spans="1:16" r="61">
      <c t="s" s="4" r="A61">
        <v>272</v>
      </c>
      <c t="n" s="5" r="C61">
        <v>800000</v>
      </c>
    </row>
    <row spans="1:16" r="62">
      <c t="s" s="4" r="A62">
        <v>280</v>
      </c>
    </row>
    <row spans="1:16" r="63">
      <c t="s" s="3" r="A63">
        <v>235</v>
      </c>
    </row>
    <row spans="1:16" r="64">
      <c t="s" s="4" r="A64">
        <v>243</v>
      </c>
      <c t="n" s="7" r="I64">
        <v>13200000</v>
      </c>
      <c t="n" s="7" r="M64">
        <v>47400000</v>
      </c>
    </row>
    <row spans="1:16" r="65">
      <c t="s" s="4" r="A65">
        <v>281</v>
      </c>
    </row>
    <row spans="1:16" r="66">
      <c t="s" s="3" r="A66">
        <v>235</v>
      </c>
    </row>
    <row spans="1:16" r="67">
      <c t="s" s="4" r="A67">
        <v>272</v>
      </c>
      <c t="n" s="7" r="D67">
        <v>50800000</v>
      </c>
    </row>
    <row spans="1:16" r="68">
      <c t="s" s="4" r="A68">
        <v>243</v>
      </c>
      <c t="n" s="5" r="F68">
        <v>400000</v>
      </c>
      <c t="n" s="5" r="L68">
        <v>14700000</v>
      </c>
    </row>
    <row spans="1:16" r="69">
      <c t="s" s="4" r="A69">
        <v>282</v>
      </c>
    </row>
    <row spans="1:16" r="70">
      <c t="s" s="3" r="A70">
        <v>235</v>
      </c>
    </row>
    <row spans="1:16" r="71">
      <c t="s" s="4" r="A71">
        <v>283</v>
      </c>
      <c t="s" s="4" r="M71">
        <v>241</v>
      </c>
    </row>
    <row spans="1:16" r="72">
      <c t="s" s="4" r="A72">
        <v>284</v>
      </c>
    </row>
    <row spans="1:16" r="73">
      <c t="s" s="3" r="A73">
        <v>235</v>
      </c>
    </row>
    <row spans="1:16" r="74">
      <c t="s" s="4" r="A74">
        <v>272</v>
      </c>
      <c t="n" s="5" r="C74">
        <v>12700000</v>
      </c>
    </row>
    <row spans="1:16" r="75">
      <c t="s" s="4" r="A75">
        <v>243</v>
      </c>
      <c t="n" s="5" r="H75">
        <v>600000</v>
      </c>
    </row>
    <row spans="1:16" r="76">
      <c t="s" s="4" r="A76">
        <v>285</v>
      </c>
    </row>
    <row spans="1:16" r="77">
      <c t="s" s="3" r="A77">
        <v>235</v>
      </c>
    </row>
    <row spans="1:16" r="78">
      <c t="s" s="4" r="A78">
        <v>272</v>
      </c>
      <c t="n" s="5" r="C78">
        <v>97300000</v>
      </c>
    </row>
    <row spans="1:16" r="79">
      <c t="s" s="4" r="A79">
        <v>266</v>
      </c>
      <c t="n" s="7" r="H79">
        <v>3400000</v>
      </c>
    </row>
    <row spans="1:16" r="80">
      <c t="s" s="4" r="A80">
        <v>286</v>
      </c>
    </row>
    <row spans="1:16" r="81">
      <c t="s" s="3" r="A81">
        <v>235</v>
      </c>
    </row>
    <row spans="1:16" r="82">
      <c t="s" s="4" r="A82">
        <v>276</v>
      </c>
      <c t="n" s="7" r="M82">
        <v>121200000</v>
      </c>
    </row>
    <row spans="1:16" r="83">
      <c t="s" s="4" r="A83">
        <v>287</v>
      </c>
      <c t="n" s="9" r="H83">
        <v>1.7</v>
      </c>
      <c t="n" s="9" r="I83">
        <v>1.7</v>
      </c>
      <c t="n" s="9" r="M83">
        <v>1.7</v>
      </c>
    </row>
    <row spans="1:16" r="84">
      <c t="s" s="4" r="A84">
        <v>288</v>
      </c>
      <c t="n" s="7" r="M84">
        <v>8800000</v>
      </c>
    </row>
    <row spans="1:16" r="85">
      <c t="s" s="4" r="A85">
        <v>289</v>
      </c>
      <c t="n" s="7" r="M85">
        <v>3100000</v>
      </c>
    </row>
    <row spans="1:16" r="86">
      <c t="s" s="4" r="A86">
        <v>290</v>
      </c>
    </row>
    <row spans="1:16" r="87">
      <c t="s" s="3" r="A87">
        <v>235</v>
      </c>
    </row>
    <row spans="1:16" r="88">
      <c t="s" s="4" r="A88">
        <v>242</v>
      </c>
      <c t="n" s="5" r="H88">
        <v>5190551</v>
      </c>
      <c t="n" s="5" r="I88">
        <v>5190551</v>
      </c>
      <c t="n" s="5" r="M88">
        <v>5190551</v>
      </c>
    </row>
    <row spans="1:16" r="89">
      <c t="s" s="4" r="A89">
        <v>291</v>
      </c>
    </row>
    <row spans="1:16" r="90">
      <c t="s" s="3" r="A90">
        <v>235</v>
      </c>
    </row>
    <row spans="1:16" r="91">
      <c t="s" s="4" r="A91">
        <v>292</v>
      </c>
      <c t="n" s="7" r="H91">
        <v>120000000</v>
      </c>
      <c t="n" s="7" r="I91">
        <v>120000000</v>
      </c>
      <c t="n" s="7" r="M91">
        <v>120000000</v>
      </c>
    </row>
    <row spans="1:16" r="92">
      <c t="s" s="4" r="A92">
        <v>260</v>
      </c>
      <c t="n" s="5" r="H92">
        <v>25000000</v>
      </c>
      <c t="n" s="5" r="I92">
        <v>25000000</v>
      </c>
      <c t="n" s="5" r="M92">
        <v>25000000</v>
      </c>
    </row>
    <row spans="1:16" r="93">
      <c t="s" s="4" r="A93">
        <v>293</v>
      </c>
      <c t="n" s="5" r="H93">
        <v>70000000</v>
      </c>
      <c t="n" s="5" r="I93">
        <v>70000000</v>
      </c>
      <c t="n" s="5" r="M93">
        <v>70000000</v>
      </c>
    </row>
    <row spans="1:16" r="94">
      <c t="s" s="4" r="A94">
        <v>294</v>
      </c>
      <c t="n" s="7" r="H94">
        <v>25000000</v>
      </c>
      <c t="n" s="7" r="I94">
        <v>25000000</v>
      </c>
      <c t="n" s="7" r="M94">
        <v>25000000</v>
      </c>
    </row>
    <row spans="1:16" r="95">
      <c t="s" s="4" r="A95">
        <v>295</v>
      </c>
    </row>
    <row spans="1:16" r="96">
      <c t="s" s="3" r="A96">
        <v>235</v>
      </c>
    </row>
    <row spans="1:16" r="97">
      <c t="s" s="4" r="A97">
        <v>292</v>
      </c>
      <c t="n" s="5" r="B97">
        <v>70000000</v>
      </c>
      <c t="n" s="5" r="C97">
        <v>70000000</v>
      </c>
      <c t="n" s="5" r="F97">
        <v>70000000</v>
      </c>
      <c t="n" s="5" r="L97">
        <v>70000000</v>
      </c>
    </row>
    <row spans="1:16" r="98">
      <c t="s" s="4" r="A98">
        <v>293</v>
      </c>
      <c t="n" s="5" r="B98">
        <v>55000000</v>
      </c>
      <c t="n" s="5" r="C98">
        <v>55000000</v>
      </c>
      <c t="n" s="5" r="F98">
        <v>55000000</v>
      </c>
      <c t="n" s="5" r="L98">
        <v>55000000</v>
      </c>
    </row>
    <row spans="1:16" r="99">
      <c t="s" s="4" r="A99">
        <v>296</v>
      </c>
      <c t="n" s="7" r="B99">
        <v>15000000</v>
      </c>
      <c t="n" s="7" r="C99">
        <v>15000000</v>
      </c>
      <c t="n" s="7" r="F99">
        <v>15000000</v>
      </c>
      <c t="n" s="7" r="L99">
        <v>15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4</v>
      </c>
      <c t="s" s="2" r="B1">
        <v>2</v>
      </c>
      <c t="s" s="2" r="C1">
        <v>25</v>
      </c>
    </row>
    <row spans="1:3" r="2">
      <c t="s" s="3" r="A2">
        <v>55</v>
      </c>
    </row>
    <row spans="1:3" r="3">
      <c t="s" s="4" r="A3">
        <v>56</v>
      </c>
      <c t="n" s="8" r="B3">
        <v>0.001</v>
      </c>
      <c t="n" s="8" r="C3">
        <v>0.001</v>
      </c>
    </row>
    <row spans="1:3" r="4">
      <c t="s" s="4" r="A4">
        <v>57</v>
      </c>
      <c t="n" s="5" r="B4">
        <v>25000000</v>
      </c>
      <c t="n" s="5" r="C4">
        <v>25000000</v>
      </c>
    </row>
    <row spans="1:3" r="5">
      <c t="s" s="4" r="A5">
        <v>58</v>
      </c>
      <c t="n" s="5" r="B5">
        <v>0</v>
      </c>
      <c t="n" s="5" r="C5">
        <v>0</v>
      </c>
    </row>
    <row spans="1:3" r="6">
      <c t="s" s="4" r="A6">
        <v>59</v>
      </c>
      <c t="n" s="5" r="B6">
        <v>0</v>
      </c>
      <c t="n" s="5" r="C6">
        <v>0</v>
      </c>
    </row>
    <row spans="1:3" r="7">
      <c t="s" s="4" r="A7">
        <v>60</v>
      </c>
      <c t="n" s="8" r="B7">
        <v>0.001</v>
      </c>
      <c t="n" s="8" r="C7">
        <v>0.001</v>
      </c>
    </row>
    <row spans="1:3" r="8">
      <c t="s" s="4" r="A8">
        <v>61</v>
      </c>
      <c t="n" s="5" r="B8">
        <v>125000000</v>
      </c>
      <c t="n" s="5" r="C8">
        <v>125000000</v>
      </c>
    </row>
    <row spans="1:3" r="9">
      <c t="s" s="4" r="A9">
        <v>62</v>
      </c>
      <c t="n" s="5" r="B9">
        <v>37401576</v>
      </c>
      <c t="n" s="5" r="C9">
        <v>37100513</v>
      </c>
    </row>
    <row spans="1:3" r="10">
      <c t="s" s="4" r="A10">
        <v>63</v>
      </c>
      <c t="n" s="5" r="B10">
        <v>37401576</v>
      </c>
      <c t="n" s="5" r="C10">
        <v>371005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7</v>
      </c>
      <c t="s" s="2" r="B1">
        <v>2</v>
      </c>
      <c t="s" s="2" r="C1">
        <v>25</v>
      </c>
    </row>
    <row spans="1:3" r="2">
      <c t="s" s="3" r="A2">
        <v>132</v>
      </c>
    </row>
    <row spans="1:3" r="3">
      <c t="s" s="4" r="A3">
        <v>298</v>
      </c>
      <c t="n" s="7" r="B3">
        <v>4266</v>
      </c>
      <c t="n" s="7" r="C3">
        <v>5689</v>
      </c>
    </row>
    <row spans="1:3" r="4">
      <c t="s" s="4" r="A4">
        <v>299</v>
      </c>
      <c t="n" s="5" r="B4">
        <v>5559</v>
      </c>
      <c t="n" s="5" r="C4">
        <v>7340</v>
      </c>
    </row>
    <row spans="1:3" r="5">
      <c t="s" s="4" r="A5">
        <v>300</v>
      </c>
      <c t="n" s="5" r="B5">
        <v>1007</v>
      </c>
      <c t="n" s="5" r="C5">
        <v>549</v>
      </c>
    </row>
    <row spans="1:3" r="6">
      <c t="s" s="4" r="A6">
        <v>301</v>
      </c>
      <c t="n" s="5" r="B6">
        <v>752</v>
      </c>
      <c t="n" s="5" r="C6">
        <v>448</v>
      </c>
    </row>
    <row spans="1:3" r="7">
      <c t="s" s="4" r="A7">
        <v>79</v>
      </c>
      <c t="n" s="7" r="B7">
        <v>11584</v>
      </c>
      <c t="n" s="7" r="C7">
        <v>1402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 customWidth="1" max="7" min="7" width="14"/>
  </cols>
  <sheetData>
    <row spans="1:7" r="1">
      <c t="s" s="1" r="A1">
        <v>302</v>
      </c>
      <c t="s" s="2" r="B1">
        <v>303</v>
      </c>
      <c t="s" s="2" r="C1">
        <v>2</v>
      </c>
      <c t="s" s="2" r="D1">
        <v>66</v>
      </c>
      <c t="s" s="2" r="E1">
        <v>2</v>
      </c>
      <c t="s" s="2" r="F1">
        <v>66</v>
      </c>
      <c t="s" s="2" r="G1">
        <v>25</v>
      </c>
    </row>
    <row spans="1:7" r="2">
      <c t="s" s="3" r="A2">
        <v>304</v>
      </c>
    </row>
    <row spans="1:7" r="3">
      <c t="s" s="4" r="A3">
        <v>90</v>
      </c>
      <c t="n" s="7" r="C3">
        <v>8177000</v>
      </c>
      <c t="n" s="7" r="D3">
        <v>2381000</v>
      </c>
      <c t="n" s="7" r="E3">
        <v>13237000</v>
      </c>
      <c t="n" s="7" r="F3">
        <v>3886000</v>
      </c>
    </row>
    <row spans="1:7" r="4">
      <c t="s" s="4" r="A4">
        <v>305</v>
      </c>
      <c t="n" s="5" r="E4">
        <v>1204628</v>
      </c>
    </row>
    <row spans="1:7" r="5">
      <c t="s" s="4" r="A5">
        <v>62</v>
      </c>
      <c t="n" s="5" r="C5">
        <v>37401576</v>
      </c>
      <c t="n" s="5" r="E5">
        <v>37401576</v>
      </c>
      <c t="n" s="5" r="G5">
        <v>37100513</v>
      </c>
    </row>
    <row spans="1:7" r="6">
      <c t="s" s="4" r="A6">
        <v>306</v>
      </c>
    </row>
    <row spans="1:7" r="7">
      <c t="s" s="3" r="A7">
        <v>304</v>
      </c>
    </row>
    <row spans="1:7" r="8">
      <c t="s" s="4" r="A8">
        <v>90</v>
      </c>
      <c t="n" s="7" r="E8">
        <v>0</v>
      </c>
    </row>
    <row spans="1:7" r="9">
      <c t="s" s="4" r="A9">
        <v>307</v>
      </c>
    </row>
    <row spans="1:7" r="10">
      <c t="s" s="3" r="A10">
        <v>304</v>
      </c>
    </row>
    <row spans="1:7" r="11">
      <c t="s" s="4" r="A11">
        <v>308</v>
      </c>
      <c t="n" s="7" r="C11">
        <v>1800000</v>
      </c>
      <c t="n" s="7" r="E11">
        <v>1800000</v>
      </c>
    </row>
    <row spans="1:7" r="12">
      <c t="s" s="4" r="A12">
        <v>309</v>
      </c>
      <c t="s" s="4" r="E12">
        <v>310</v>
      </c>
    </row>
    <row spans="1:7" r="13">
      <c t="s" s="4" r="A13">
        <v>311</v>
      </c>
      <c t="n" s="5" r="C13">
        <v>1800000</v>
      </c>
      <c t="n" s="7" r="E13">
        <v>1800000</v>
      </c>
    </row>
    <row spans="1:7" r="14">
      <c t="s" s="4" r="A14">
        <v>312</v>
      </c>
      <c t="n" s="5" r="D14">
        <v>0</v>
      </c>
      <c t="n" s="5" r="E14">
        <v>15000</v>
      </c>
      <c t="n" s="5" r="F14">
        <v>0</v>
      </c>
    </row>
    <row spans="1:7" r="15">
      <c t="s" s="4" r="A15">
        <v>90</v>
      </c>
      <c t="n" s="7" r="C15">
        <v>200000</v>
      </c>
      <c t="n" s="7" r="D15">
        <v>0</v>
      </c>
      <c t="n" s="7" r="E15">
        <v>300000</v>
      </c>
      <c t="n" s="7" r="F15">
        <v>0</v>
      </c>
    </row>
    <row spans="1:7" r="16">
      <c t="s" s="4" r="A16">
        <v>313</v>
      </c>
    </row>
    <row spans="1:7" r="17">
      <c t="s" s="3" r="A17">
        <v>304</v>
      </c>
    </row>
    <row spans="1:7" r="18">
      <c t="s" s="4" r="A18">
        <v>314</v>
      </c>
      <c t="n" s="5" r="C18">
        <v>5644695</v>
      </c>
      <c t="n" s="5" r="E18">
        <v>5644695</v>
      </c>
    </row>
    <row spans="1:7" r="19">
      <c t="s" s="4" r="A19">
        <v>315</v>
      </c>
      <c t="n" s="5" r="C19">
        <v>931890</v>
      </c>
      <c t="n" s="5" r="E19">
        <v>931890</v>
      </c>
    </row>
    <row spans="1:7" r="20">
      <c t="s" s="4" r="A20">
        <v>316</v>
      </c>
      <c t="n" s="5" r="B20">
        <v>1484020</v>
      </c>
    </row>
    <row spans="1:7" r="21">
      <c t="s" s="4" r="A21">
        <v>317</v>
      </c>
      <c t="n" s="9" r="C21">
        <v>64.19</v>
      </c>
      <c t="n" s="9" r="D21">
        <v>27.84</v>
      </c>
      <c t="n" s="9" r="E21">
        <v>67.56999999999999</v>
      </c>
      <c t="n" s="9" r="F21">
        <v>23.64</v>
      </c>
    </row>
    <row spans="1:7" r="22">
      <c t="s" s="4" r="A22">
        <v>318</v>
      </c>
      <c t="n" s="7" r="C22">
        <v>11300000</v>
      </c>
      <c t="n" s="7" r="D22">
        <v>10700000</v>
      </c>
      <c t="n" s="7" r="E22">
        <v>29400000</v>
      </c>
      <c t="n" s="7" r="F22">
        <v>34800000</v>
      </c>
    </row>
    <row spans="1:7" r="23">
      <c t="s" s="4" r="A23">
        <v>308</v>
      </c>
      <c t="n" s="5" r="C23">
        <v>93800000</v>
      </c>
      <c t="n" s="7" r="E23">
        <v>93800000</v>
      </c>
    </row>
    <row spans="1:7" r="24">
      <c t="s" s="4" r="A24">
        <v>309</v>
      </c>
      <c t="s" s="4" r="E24">
        <v>319</v>
      </c>
    </row>
    <row spans="1:7" r="25">
      <c t="s" s="4" r="A25">
        <v>320</v>
      </c>
    </row>
    <row spans="1:7" r="26">
      <c t="s" s="3" r="A26">
        <v>304</v>
      </c>
    </row>
    <row spans="1:7" r="27">
      <c t="s" s="4" r="A27">
        <v>321</v>
      </c>
      <c t="n" s="5" r="E27">
        <v>2000000</v>
      </c>
    </row>
    <row spans="1:7" r="28">
      <c t="s" s="4" r="A28">
        <v>322</v>
      </c>
      <c t="s" s="4" r="E28">
        <v>323</v>
      </c>
    </row>
    <row spans="1:7" r="29">
      <c t="s" s="4" r="A29">
        <v>324</v>
      </c>
    </row>
    <row spans="1:7" r="30">
      <c t="s" s="3" r="A30">
        <v>304</v>
      </c>
    </row>
    <row spans="1:7" r="31">
      <c t="s" s="4" r="A31">
        <v>308</v>
      </c>
      <c t="n" s="5" r="C31">
        <v>1100000</v>
      </c>
      <c t="n" s="7" r="E31">
        <v>1100000</v>
      </c>
    </row>
    <row spans="1:7" r="32">
      <c t="s" s="4" r="A32">
        <v>90</v>
      </c>
      <c t="n" s="7" r="C32">
        <v>100000</v>
      </c>
      <c t="n" s="7" r="D32">
        <v>100000</v>
      </c>
      <c t="n" s="7" r="E32">
        <v>300000</v>
      </c>
      <c t="n" s="7" r="F32">
        <v>100000</v>
      </c>
    </row>
    <row spans="1:7" r="33">
      <c t="s" s="4" r="A33">
        <v>305</v>
      </c>
      <c t="n" s="5" r="C33">
        <v>0</v>
      </c>
      <c t="n" s="5" r="D33">
        <v>0</v>
      </c>
      <c t="n" s="5" r="E33">
        <v>0</v>
      </c>
      <c t="n" s="5" r="F33">
        <v>0</v>
      </c>
    </row>
    <row spans="1:7" r="34">
      <c t="s" s="4" r="A34">
        <v>325</v>
      </c>
    </row>
    <row spans="1:7" r="35">
      <c t="s" s="3" r="A35">
        <v>304</v>
      </c>
    </row>
    <row spans="1:7" r="36">
      <c t="s" s="4" r="A36">
        <v>62</v>
      </c>
      <c t="n" s="5" r="C36">
        <v>10664</v>
      </c>
      <c t="n" s="5" r="E36">
        <v>10664</v>
      </c>
    </row>
    <row spans="1:7" r="37">
      <c t="s" s="4" r="A37">
        <v>326</v>
      </c>
      <c t="s" s="4" r="E37">
        <v>327</v>
      </c>
    </row>
    <row spans="1:7" r="38">
      <c t="s" s="4" r="A38">
        <v>328</v>
      </c>
      <c t="n" s="5" r="E38">
        <v>327272</v>
      </c>
    </row>
    <row spans="1:7" r="39">
      <c t="s" s="4" r="A39">
        <v>329</v>
      </c>
      <c t="n" s="7" r="C39">
        <v>100000</v>
      </c>
      <c t="n" s="7" r="D39">
        <v>0</v>
      </c>
      <c t="n" s="7" r="E39">
        <v>100000</v>
      </c>
      <c t="n" s="7" r="F39">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330</v>
      </c>
      <c t="s" s="2" r="B1">
        <v>1</v>
      </c>
      <c t="s" s="2" r="C1">
        <v>202</v>
      </c>
    </row>
    <row spans="1:3" r="2">
      <c t="s" s="2" r="B2">
        <v>2</v>
      </c>
      <c t="s" s="2" r="C2">
        <v>25</v>
      </c>
    </row>
    <row spans="1:3" r="3">
      <c t="s" s="3" r="A3">
        <v>135</v>
      </c>
    </row>
    <row spans="1:3" r="4">
      <c t="s" s="4" r="A4">
        <v>331</v>
      </c>
      <c t="n" s="5" r="B4">
        <v>3805420</v>
      </c>
    </row>
    <row spans="1:3" r="5">
      <c t="s" s="4" r="A5">
        <v>332</v>
      </c>
      <c t="n" s="5" r="B5">
        <v>1204628</v>
      </c>
    </row>
    <row spans="1:3" r="6">
      <c t="s" s="4" r="A6">
        <v>333</v>
      </c>
      <c t="n" s="5" r="B6">
        <v>-284720</v>
      </c>
    </row>
    <row spans="1:3" r="7">
      <c t="s" s="4" r="A7">
        <v>334</v>
      </c>
      <c t="n" s="5" r="B7">
        <v>-37523</v>
      </c>
    </row>
    <row spans="1:3" r="8">
      <c t="s" s="4" r="A8">
        <v>335</v>
      </c>
      <c t="n" s="5" r="B8">
        <v>4687805</v>
      </c>
      <c t="n" s="5" r="C8">
        <v>3805420</v>
      </c>
    </row>
    <row spans="1:3" r="9">
      <c t="s" s="4" r="A9">
        <v>336</v>
      </c>
      <c t="n" s="5" r="B9">
        <v>1931727</v>
      </c>
    </row>
    <row spans="1:3" r="10">
      <c t="s" s="4" r="A10">
        <v>337</v>
      </c>
      <c t="n" s="5" r="B10">
        <v>4346726</v>
      </c>
    </row>
    <row spans="1:3" r="11">
      <c t="s" s="4" r="A11">
        <v>338</v>
      </c>
      <c t="n" s="9" r="B11">
        <v>17.19</v>
      </c>
    </row>
    <row spans="1:3" r="12">
      <c t="s" s="4" r="A12">
        <v>339</v>
      </c>
      <c t="n" s="10" r="B12">
        <v>107.27</v>
      </c>
    </row>
    <row spans="1:3" r="13">
      <c t="s" s="4" r="A13">
        <v>340</v>
      </c>
      <c t="n" s="10" r="B13">
        <v>9.43</v>
      </c>
    </row>
    <row spans="1:3" r="14">
      <c t="s" s="4" r="A14">
        <v>341</v>
      </c>
      <c t="n" s="10" r="B14">
        <v>39.61</v>
      </c>
    </row>
    <row spans="1:3" r="15">
      <c t="s" s="4" r="A15">
        <v>342</v>
      </c>
      <c t="n" s="10" r="B15">
        <v>40.63</v>
      </c>
      <c t="n" s="9" r="C15">
        <v>17.19</v>
      </c>
    </row>
    <row spans="1:3" r="16">
      <c t="s" s="4" r="A16">
        <v>343</v>
      </c>
      <c t="n" s="10" r="B16">
        <v>8.35</v>
      </c>
    </row>
    <row spans="1:3" r="17">
      <c t="s" s="4" r="A17">
        <v>344</v>
      </c>
      <c t="n" s="9" r="B17">
        <v>40.28</v>
      </c>
    </row>
    <row spans="1:3" r="18">
      <c t="s" s="4" r="A18">
        <v>345</v>
      </c>
      <c t="s" s="4" r="B18">
        <v>346</v>
      </c>
      <c t="s" s="4" r="C18">
        <v>347</v>
      </c>
    </row>
    <row spans="1:3" r="19">
      <c t="s" s="4" r="A19">
        <v>348</v>
      </c>
      <c t="s" s="4" r="B19">
        <v>349</v>
      </c>
    </row>
    <row spans="1:3" r="20">
      <c t="s" s="4" r="A20">
        <v>350</v>
      </c>
      <c t="s" s="4" r="B20">
        <v>351</v>
      </c>
    </row>
    <row spans="1:3" r="21">
      <c t="s" s="4" r="A21">
        <v>352</v>
      </c>
      <c t="n" s="7" r="B21">
        <v>360935</v>
      </c>
    </row>
    <row spans="1:3" r="22">
      <c t="s" s="4" r="A22">
        <v>353</v>
      </c>
      <c t="n" s="5" r="B22">
        <v>331288</v>
      </c>
      <c t="n" s="7" r="C22">
        <v>360935</v>
      </c>
    </row>
    <row spans="1:3" r="23">
      <c t="s" s="4" r="A23">
        <v>354</v>
      </c>
      <c t="n" s="5" r="B23">
        <v>198556</v>
      </c>
    </row>
    <row spans="1:3" r="24">
      <c t="s" s="4" r="A24">
        <v>355</v>
      </c>
      <c t="n" s="7" r="B24">
        <v>3087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56</v>
      </c>
      <c t="s" s="2" r="B1">
        <v>65</v>
      </c>
      <c t="s" s="2" r="C1">
        <v>1</v>
      </c>
    </row>
    <row spans="1:4" r="2">
      <c t="s" s="2" r="B2">
        <v>66</v>
      </c>
      <c t="s" s="2" r="C2">
        <v>2</v>
      </c>
      <c t="s" s="2" r="D2">
        <v>66</v>
      </c>
    </row>
    <row spans="1:4" r="3">
      <c t="s" s="3" r="A3">
        <v>304</v>
      </c>
    </row>
    <row spans="1:4" r="4">
      <c t="s" s="4" r="A4">
        <v>357</v>
      </c>
      <c t="n" s="5" r="C4">
        <v>10000</v>
      </c>
    </row>
    <row spans="1:4" r="5">
      <c t="s" s="4" r="A5">
        <v>358</v>
      </c>
      <c t="n" s="5" r="B5">
        <v>0</v>
      </c>
      <c t="n" s="5" r="C5">
        <v>15000</v>
      </c>
      <c t="n" s="5" r="D5">
        <v>0</v>
      </c>
    </row>
    <row spans="1:4" r="6">
      <c t="s" s="4" r="A6">
        <v>359</v>
      </c>
      <c t="n" s="5" r="C6">
        <v>0</v>
      </c>
    </row>
    <row spans="1:4" r="7">
      <c t="s" s="4" r="A7">
        <v>360</v>
      </c>
      <c t="n" s="5" r="C7">
        <v>25000</v>
      </c>
    </row>
    <row spans="1:4" r="8">
      <c t="s" s="4" r="A8">
        <v>361</v>
      </c>
      <c t="n" s="9" r="C8">
        <v>50.24</v>
      </c>
    </row>
    <row spans="1:4" r="9">
      <c t="s" s="4" r="A9">
        <v>362</v>
      </c>
      <c t="n" s="10" r="C9">
        <v>122.22</v>
      </c>
    </row>
    <row spans="1:4" r="10">
      <c t="s" s="4" r="A10">
        <v>363</v>
      </c>
      <c t="n" s="5" r="C10">
        <v>0</v>
      </c>
    </row>
    <row spans="1:4" r="11">
      <c t="s" s="4" r="A11">
        <v>364</v>
      </c>
      <c t="n" s="9" r="C11">
        <v>93.43000000000001</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spans="1:2" r="1">
      <c t="s" s="1" r="A1">
        <v>365</v>
      </c>
      <c t="s" s="2" r="B1">
        <v>1</v>
      </c>
    </row>
    <row spans="1:2" r="2">
      <c t="s" s="2" r="B2">
        <v>366</v>
      </c>
    </row>
    <row spans="1:2" r="3">
      <c t="s" s="3" r="A3">
        <v>304</v>
      </c>
    </row>
    <row spans="1:2" r="4">
      <c t="s" s="4" r="A4">
        <v>357</v>
      </c>
      <c t="n" s="5" r="B4">
        <v>8522</v>
      </c>
    </row>
    <row spans="1:2" r="5">
      <c t="s" s="4" r="A5">
        <v>359</v>
      </c>
      <c t="n" s="5" r="B5">
        <v>-5681</v>
      </c>
    </row>
    <row spans="1:2" r="6">
      <c t="s" s="4" r="A6">
        <v>360</v>
      </c>
      <c t="n" s="5" r="B6">
        <v>28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7</v>
      </c>
      <c t="s" s="2" r="B1">
        <v>65</v>
      </c>
      <c t="s" s="2" r="D1">
        <v>1</v>
      </c>
    </row>
    <row spans="1:5" r="2">
      <c t="s" s="2" r="B2">
        <v>2</v>
      </c>
      <c t="s" s="2" r="C2">
        <v>66</v>
      </c>
      <c t="s" s="2" r="D2">
        <v>2</v>
      </c>
      <c t="s" s="2" r="E2">
        <v>66</v>
      </c>
    </row>
    <row spans="1:5" r="3">
      <c t="s" s="3" r="A3">
        <v>304</v>
      </c>
    </row>
    <row spans="1:5" r="4">
      <c t="s" s="4" r="A4">
        <v>368</v>
      </c>
      <c t="n" s="7" r="B4">
        <v>8177</v>
      </c>
      <c t="n" s="7" r="C4">
        <v>2381</v>
      </c>
      <c t="n" s="7" r="D4">
        <v>13237</v>
      </c>
      <c t="n" s="7" r="E4">
        <v>3886</v>
      </c>
    </row>
    <row spans="1:5" r="5">
      <c t="s" s="4" r="A5">
        <v>369</v>
      </c>
    </row>
    <row spans="1:5" r="6">
      <c t="s" s="3" r="A6">
        <v>304</v>
      </c>
    </row>
    <row spans="1:5" r="7">
      <c t="s" s="4" r="A7">
        <v>368</v>
      </c>
      <c t="n" s="5" r="B7">
        <v>4569</v>
      </c>
      <c t="n" s="5" r="C7">
        <v>1397</v>
      </c>
      <c t="n" s="5" r="D7">
        <v>7180</v>
      </c>
      <c t="n" s="5" r="E7">
        <v>2461</v>
      </c>
    </row>
    <row spans="1:5" r="8">
      <c t="s" s="4" r="A8">
        <v>370</v>
      </c>
    </row>
    <row spans="1:5" r="9">
      <c t="s" s="3" r="A9">
        <v>304</v>
      </c>
    </row>
    <row spans="1:5" r="10">
      <c t="s" s="4" r="A10">
        <v>368</v>
      </c>
      <c t="n" s="7" r="B10">
        <v>3608</v>
      </c>
      <c t="n" s="7" r="C10">
        <v>984</v>
      </c>
      <c t="n" s="7" r="D10">
        <v>6057</v>
      </c>
      <c t="n" s="7" r="E10">
        <v>142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16"/>
    <col customWidth="1" max="5" min="5" width="15"/>
  </cols>
  <sheetData>
    <row spans="1:5" r="1">
      <c t="s" s="1" r="A1">
        <v>371</v>
      </c>
      <c t="s" s="2" r="B1">
        <v>65</v>
      </c>
      <c t="s" s="2" r="D1">
        <v>1</v>
      </c>
    </row>
    <row spans="1:5" r="2">
      <c t="s" s="2" r="B2">
        <v>2</v>
      </c>
      <c t="s" s="2" r="C2">
        <v>66</v>
      </c>
      <c t="s" s="2" r="D2">
        <v>2</v>
      </c>
      <c t="s" s="2" r="E2">
        <v>66</v>
      </c>
    </row>
    <row spans="1:5" r="3">
      <c t="s" s="3" r="A3">
        <v>135</v>
      </c>
    </row>
    <row spans="1:5" r="4">
      <c t="s" s="4" r="A4">
        <v>372</v>
      </c>
      <c t="s" s="4" r="B4">
        <v>373</v>
      </c>
      <c t="s" s="4" r="C4">
        <v>374</v>
      </c>
      <c t="s" s="4" r="D4">
        <v>373</v>
      </c>
      <c t="s" s="4" r="E4">
        <v>375</v>
      </c>
    </row>
    <row spans="1:5" r="5">
      <c t="s" s="4" r="A5">
        <v>376</v>
      </c>
      <c t="s" s="4" r="B5">
        <v>377</v>
      </c>
      <c t="s" s="4" r="C5">
        <v>377</v>
      </c>
      <c t="s" s="4" r="D5">
        <v>377</v>
      </c>
      <c t="s" s="4" r="E5">
        <v>377</v>
      </c>
    </row>
    <row spans="1:5" r="6">
      <c t="s" s="4" r="A6">
        <v>378</v>
      </c>
      <c t="s" s="4" r="B6">
        <v>379</v>
      </c>
      <c t="s" s="4" r="C6">
        <v>380</v>
      </c>
      <c t="s" s="4" r="D6">
        <v>381</v>
      </c>
      <c t="s" s="4" r="E6">
        <v>382</v>
      </c>
    </row>
    <row spans="1:5" r="7">
      <c t="s" s="4" r="A7">
        <v>383</v>
      </c>
      <c t="s" s="4" r="B7">
        <v>384</v>
      </c>
      <c t="s" s="4" r="C7">
        <v>385</v>
      </c>
      <c t="s" s="4" r="D7">
        <v>386</v>
      </c>
      <c t="s" s="4" r="E7">
        <v>38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 customWidth="1" max="5" min="5" width="15"/>
    <col customWidth="1" max="6" min="6" width="14"/>
    <col customWidth="1" max="7" min="7" width="14"/>
  </cols>
  <sheetData>
    <row spans="1:7" r="1">
      <c t="s" s="1" r="A1">
        <v>388</v>
      </c>
      <c t="s" s="2" r="B1">
        <v>389</v>
      </c>
      <c t="s" s="2" r="C1">
        <v>65</v>
      </c>
      <c t="s" s="2" r="E1">
        <v>1</v>
      </c>
    </row>
    <row spans="1:7" r="2">
      <c t="s" s="2" r="B2">
        <v>390</v>
      </c>
      <c t="s" s="2" r="C2">
        <v>2</v>
      </c>
      <c t="s" s="2" r="D2">
        <v>66</v>
      </c>
      <c t="s" s="2" r="E2">
        <v>2</v>
      </c>
      <c t="s" s="2" r="F2">
        <v>66</v>
      </c>
      <c t="s" s="2" r="G2">
        <v>25</v>
      </c>
    </row>
    <row spans="1:7" r="3">
      <c t="s" s="3" r="A3">
        <v>138</v>
      </c>
    </row>
    <row spans="1:7" r="4">
      <c t="s" s="4" r="A4">
        <v>391</v>
      </c>
      <c t="n" s="7" r="B4">
        <v>6000000</v>
      </c>
      <c t="n" s="7" r="F4">
        <v>5958000</v>
      </c>
    </row>
    <row spans="1:7" r="5">
      <c t="s" s="4" r="A5">
        <v>392</v>
      </c>
      <c t="n" s="7" r="B5">
        <v>1500000</v>
      </c>
    </row>
    <row spans="1:7" r="6">
      <c t="s" s="4" r="A6">
        <v>393</v>
      </c>
      <c t="n" s="7" r="C6">
        <v>0</v>
      </c>
      <c t="n" s="7" r="D6">
        <v>0</v>
      </c>
      <c t="n" s="7" r="E6">
        <v>0</v>
      </c>
      <c t="n" s="7" r="F6">
        <v>0</v>
      </c>
    </row>
    <row spans="1:7" r="7">
      <c t="s" s="4" r="A7">
        <v>394</v>
      </c>
      <c t="n" s="7" r="C7">
        <v>0</v>
      </c>
      <c t="n" s="7" r="E7">
        <v>0</v>
      </c>
      <c t="n" s="7" r="G7">
        <v>0</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5</v>
      </c>
      <c t="s" s="2" r="B1">
        <v>1</v>
      </c>
    </row>
    <row spans="1:3" r="2">
      <c t="s" s="2" r="B2">
        <v>2</v>
      </c>
      <c t="s" s="2" r="C2">
        <v>66</v>
      </c>
    </row>
    <row spans="1:3" r="3">
      <c t="s" s="3" r="A3">
        <v>396</v>
      </c>
    </row>
    <row spans="1:3" r="4">
      <c t="s" s="4" r="A4">
        <v>397</v>
      </c>
      <c t="n" s="5" r="B4">
        <v>4719587</v>
      </c>
      <c t="n" s="5" r="C4">
        <v>3997765</v>
      </c>
    </row>
    <row spans="1:3" r="5">
      <c t="s" s="4" r="A5">
        <v>398</v>
      </c>
    </row>
    <row spans="1:3" r="6">
      <c t="s" s="3" r="A6">
        <v>396</v>
      </c>
    </row>
    <row spans="1:3" r="7">
      <c t="s" s="4" r="A7">
        <v>397</v>
      </c>
      <c t="n" s="5" r="B7">
        <v>4687805</v>
      </c>
      <c t="n" s="5" r="C7">
        <v>3983561</v>
      </c>
    </row>
    <row spans="1:3" r="8">
      <c t="s" s="4" r="A8">
        <v>307</v>
      </c>
    </row>
    <row spans="1:3" r="9">
      <c t="s" s="3" r="A9">
        <v>396</v>
      </c>
    </row>
    <row spans="1:3" r="10">
      <c t="s" s="4" r="A10">
        <v>397</v>
      </c>
      <c t="n" s="5" r="B10">
        <v>25000</v>
      </c>
    </row>
    <row spans="1:3" r="11">
      <c t="s" s="4" r="A11">
        <v>399</v>
      </c>
    </row>
    <row spans="1:3" r="12">
      <c t="s" s="3" r="A12">
        <v>396</v>
      </c>
    </row>
    <row spans="1:3" r="13">
      <c t="s" s="4" r="A13">
        <v>397</v>
      </c>
      <c t="n" s="5" r="B13">
        <v>2841</v>
      </c>
      <c t="n" s="5" r="C13">
        <v>14204</v>
      </c>
    </row>
    <row spans="1:3" r="14">
      <c t="s" s="4" r="A14">
        <v>400</v>
      </c>
    </row>
    <row spans="1:3" r="15">
      <c t="s" s="3" r="A15">
        <v>396</v>
      </c>
    </row>
    <row spans="1:3" r="16">
      <c t="s" s="4" r="A16">
        <v>397</v>
      </c>
      <c t="n" s="5" r="B16">
        <v>394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3"/>
  </cols>
  <sheetData>
    <row spans="1:2" r="1">
      <c t="s" s="1" r="A1">
        <v>401</v>
      </c>
      <c t="s" s="2" r="B1">
        <v>402</v>
      </c>
    </row>
    <row spans="1:2" r="2">
      <c t="s" s="3" r="A2">
        <v>403</v>
      </c>
    </row>
    <row spans="1:2" r="3">
      <c t="s" s="4" r="A3">
        <v>404</v>
      </c>
      <c t="n" s="7" r="B3">
        <v>844000</v>
      </c>
    </row>
    <row spans="1:2" r="4">
      <c t="s" s="4" r="A4">
        <v>178</v>
      </c>
    </row>
    <row spans="1:2" r="5">
      <c t="s" s="3" r="A5">
        <v>403</v>
      </c>
    </row>
    <row spans="1:2" r="6">
      <c t="s" s="4" r="A6">
        <v>405</v>
      </c>
      <c t="n" s="5" r="B6">
        <v>549000</v>
      </c>
    </row>
    <row spans="1:2" r="7">
      <c t="s" s="4" r="A7">
        <v>212</v>
      </c>
    </row>
    <row spans="1:2" r="8">
      <c t="s" s="3" r="A8">
        <v>403</v>
      </c>
    </row>
    <row spans="1:2" r="9">
      <c t="s" s="4" r="A9">
        <v>405</v>
      </c>
      <c t="n" s="7" r="B9">
        <v>727000</v>
      </c>
    </row>
    <row spans="1:2" r="10">
      <c t="s" s="4" r="A10">
        <v>406</v>
      </c>
    </row>
    <row spans="1:2" r="11">
      <c t="s" s="3" r="A11">
        <v>403</v>
      </c>
    </row>
    <row spans="1:2" r="12">
      <c t="s" s="4" r="A12">
        <v>407</v>
      </c>
      <c t="n" s="5" r="B12">
        <v>113220</v>
      </c>
    </row>
    <row spans="1:2" r="13">
      <c t="s" s="4" r="A13">
        <v>408</v>
      </c>
      <c t="n" s="7" r="B13">
        <v>16600000</v>
      </c>
    </row>
    <row spans="1:2" r="14">
      <c t="s" s="4" r="A14">
        <v>409</v>
      </c>
      <c t="n" s="7" r="B14">
        <v>2200000</v>
      </c>
    </row>
    <row spans="1:2" r="15">
      <c t="s" s="4" r="A15">
        <v>410</v>
      </c>
    </row>
    <row spans="1:2" r="16">
      <c t="s" s="3" r="A16">
        <v>403</v>
      </c>
    </row>
    <row spans="1:2" r="17">
      <c t="s" s="4" r="A17">
        <v>407</v>
      </c>
      <c t="n" s="5" r="B17">
        <v>146030</v>
      </c>
    </row>
    <row spans="1:2" r="18">
      <c t="s" s="4" r="A18">
        <v>408</v>
      </c>
      <c t="n" s="7" r="B18">
        <v>20500000</v>
      </c>
    </row>
    <row spans="1:2" r="19">
      <c t="s" s="4" r="A19">
        <v>409</v>
      </c>
      <c t="n" s="7" r="B19">
        <v>29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v>
      </c>
      <c t="s" s="2" r="B1">
        <v>65</v>
      </c>
      <c t="s" s="2" r="D1">
        <v>1</v>
      </c>
    </row>
    <row spans="1:5" r="2">
      <c t="s" s="2" r="B2">
        <v>2</v>
      </c>
      <c t="s" s="2" r="C2">
        <v>66</v>
      </c>
      <c t="s" s="2" r="D2">
        <v>2</v>
      </c>
      <c t="s" s="2" r="E2">
        <v>66</v>
      </c>
    </row>
    <row spans="1:5" r="3">
      <c t="s" s="3" r="A3">
        <v>67</v>
      </c>
    </row>
    <row spans="1:5" r="4">
      <c t="s" s="4" r="A4">
        <v>68</v>
      </c>
      <c t="n" s="7" r="B4">
        <v>13219</v>
      </c>
      <c t="n" s="7" r="C4">
        <v>8411</v>
      </c>
      <c t="n" s="7" r="D4">
        <v>47421</v>
      </c>
      <c t="n" s="7" r="E4">
        <v>16822</v>
      </c>
    </row>
    <row spans="1:5" r="5">
      <c t="s" s="3" r="A5">
        <v>69</v>
      </c>
    </row>
    <row spans="1:5" r="6">
      <c t="s" s="4" r="A6">
        <v>70</v>
      </c>
      <c t="n" s="5" r="B6">
        <v>36423</v>
      </c>
      <c t="n" s="5" r="C6">
        <v>22576</v>
      </c>
      <c t="n" s="5" r="D6">
        <v>68866</v>
      </c>
      <c t="n" s="5" r="E6">
        <v>39982</v>
      </c>
    </row>
    <row spans="1:5" r="7">
      <c t="s" s="4" r="A7">
        <v>71</v>
      </c>
      <c t="n" s="5" r="B7">
        <v>8929</v>
      </c>
      <c t="n" s="5" r="C7">
        <v>4165</v>
      </c>
      <c t="n" s="5" r="D7">
        <v>15883</v>
      </c>
      <c t="n" s="5" r="E7">
        <v>7454</v>
      </c>
    </row>
    <row spans="1:5" r="8">
      <c t="s" s="4" r="A8">
        <v>72</v>
      </c>
      <c t="n" s="5" r="B8">
        <v>45352</v>
      </c>
      <c t="n" s="5" r="C8">
        <v>26741</v>
      </c>
      <c t="n" s="5" r="D8">
        <v>84749</v>
      </c>
      <c t="n" s="5" r="E8">
        <v>47436</v>
      </c>
    </row>
    <row spans="1:5" r="9">
      <c t="s" s="4" r="A9">
        <v>73</v>
      </c>
      <c t="n" s="5" r="B9">
        <v>-32133</v>
      </c>
      <c t="n" s="5" r="C9">
        <v>-18330</v>
      </c>
      <c t="n" s="5" r="D9">
        <v>-37328</v>
      </c>
      <c t="n" s="5" r="E9">
        <v>-30614</v>
      </c>
    </row>
    <row spans="1:5" r="10">
      <c t="s" s="4" r="A10">
        <v>74</v>
      </c>
      <c t="n" s="5" r="B10">
        <v>236</v>
      </c>
      <c t="n" s="5" r="C10">
        <v>34</v>
      </c>
      <c t="n" s="5" r="D10">
        <v>474</v>
      </c>
      <c t="n" s="5" r="E10">
        <v>70</v>
      </c>
    </row>
    <row spans="1:5" r="11">
      <c t="s" s="4" r="A11">
        <v>75</v>
      </c>
      <c t="n" s="7" r="B11">
        <v>-31897</v>
      </c>
      <c t="n" s="7" r="C11">
        <v>-18296</v>
      </c>
      <c t="n" s="7" r="D11">
        <v>-36854</v>
      </c>
      <c t="n" s="7" r="E11">
        <v>-30544</v>
      </c>
    </row>
    <row spans="1:5" r="12">
      <c t="s" s="4" r="A12">
        <v>76</v>
      </c>
      <c t="n" s="9" r="B12">
        <v>-0.85</v>
      </c>
      <c t="n" s="9" r="C12">
        <v>-0.54</v>
      </c>
      <c t="n" s="9" r="D12">
        <v>-0.99</v>
      </c>
      <c t="n" s="9" r="E12">
        <v>-0.9399999999999999</v>
      </c>
    </row>
    <row spans="1:5" r="13">
      <c t="s" s="4" r="A13">
        <v>77</v>
      </c>
      <c t="n" s="5" r="B13">
        <v>37329220</v>
      </c>
      <c t="n" s="5" r="C13">
        <v>33602472</v>
      </c>
      <c t="n" s="5" r="D13">
        <v>37272300</v>
      </c>
      <c t="n" s="5" r="E13">
        <v>325067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9"/>
    <col customWidth="1" max="3" min="3" width="9"/>
  </cols>
  <sheetData>
    <row spans="1:3" r="1">
      <c t="s" s="1" r="A1">
        <v>78</v>
      </c>
      <c t="s" s="2" r="B1">
        <v>79</v>
      </c>
      <c t="s" s="2" r="C1">
        <v>79</v>
      </c>
    </row>
    <row spans="1:3" r="2">
      <c t="s" s="3" r="A2">
        <v>67</v>
      </c>
    </row>
    <row spans="1:3" r="3">
      <c t="s" s="4" r="A3">
        <v>80</v>
      </c>
      <c t="n" s="7" r="B3">
        <v>4546</v>
      </c>
      <c t="n" s="7" r="C3">
        <v>891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1</v>
      </c>
      <c t="s" s="2" r="B1">
        <v>65</v>
      </c>
      <c t="s" s="2" r="D1">
        <v>1</v>
      </c>
    </row>
    <row spans="1:5" r="2">
      <c t="s" s="2" r="B2">
        <v>2</v>
      </c>
      <c t="s" s="2" r="C2">
        <v>66</v>
      </c>
      <c t="s" s="2" r="D2">
        <v>2</v>
      </c>
      <c t="s" s="2" r="E2">
        <v>66</v>
      </c>
    </row>
    <row spans="1:5" r="3">
      <c t="s" s="3" r="A3">
        <v>82</v>
      </c>
    </row>
    <row spans="1:5" r="4">
      <c t="s" s="4" r="A4">
        <v>75</v>
      </c>
      <c t="n" s="7" r="B4">
        <v>-31897</v>
      </c>
      <c t="n" s="7" r="C4">
        <v>-18296</v>
      </c>
      <c t="n" s="7" r="D4">
        <v>-36854</v>
      </c>
      <c t="n" s="7" r="E4">
        <v>-30544</v>
      </c>
    </row>
    <row spans="1:5" r="5">
      <c t="s" s="3" r="A5">
        <v>83</v>
      </c>
    </row>
    <row spans="1:5" r="6">
      <c t="s" s="4" r="A6">
        <v>84</v>
      </c>
      <c t="n" s="5" r="B6">
        <v>31</v>
      </c>
      <c t="n" s="5" r="C6">
        <v>-21</v>
      </c>
      <c t="n" s="5" r="D6">
        <v>279</v>
      </c>
      <c t="n" s="5" r="E6">
        <v>-2</v>
      </c>
    </row>
    <row spans="1:5" r="7">
      <c t="s" s="4" r="A7">
        <v>85</v>
      </c>
      <c t="n" s="7" r="B7">
        <v>-31866</v>
      </c>
      <c t="n" s="7" r="C7">
        <v>-18317</v>
      </c>
      <c t="n" s="7" r="D7">
        <v>-36575</v>
      </c>
      <c t="n" s="7" r="E7">
        <v>-3054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6</v>
      </c>
      <c t="s" s="2" r="B1">
        <v>1</v>
      </c>
    </row>
    <row spans="1:3" r="2">
      <c t="s" s="2" r="B2">
        <v>2</v>
      </c>
      <c t="s" s="2" r="C2">
        <v>66</v>
      </c>
    </row>
    <row spans="1:3" r="3">
      <c t="s" s="3" r="A3">
        <v>87</v>
      </c>
    </row>
    <row spans="1:3" r="4">
      <c t="s" s="4" r="A4">
        <v>75</v>
      </c>
      <c t="n" s="7" r="B4">
        <v>-36854</v>
      </c>
      <c t="n" s="7" r="C4">
        <v>-30544</v>
      </c>
    </row>
    <row spans="1:3" r="5">
      <c t="s" s="3" r="A5">
        <v>88</v>
      </c>
    </row>
    <row spans="1:3" r="6">
      <c t="s" s="4" r="A6">
        <v>89</v>
      </c>
      <c t="n" s="5" r="B6">
        <v>1150</v>
      </c>
      <c t="n" s="5" r="C6">
        <v>659</v>
      </c>
    </row>
    <row spans="1:3" r="7">
      <c t="s" s="4" r="A7">
        <v>90</v>
      </c>
      <c t="n" s="5" r="B7">
        <v>13237</v>
      </c>
      <c t="n" s="5" r="C7">
        <v>3886</v>
      </c>
    </row>
    <row spans="1:3" r="8">
      <c t="s" s="4" r="A8">
        <v>91</v>
      </c>
      <c t="n" s="5" r="B8">
        <v>319</v>
      </c>
      <c t="n" s="5" r="C8">
        <v>305</v>
      </c>
    </row>
    <row spans="1:3" r="9">
      <c t="s" s="3" r="A9">
        <v>92</v>
      </c>
    </row>
    <row spans="1:3" r="10">
      <c t="s" s="4" r="A10">
        <v>29</v>
      </c>
      <c t="n" s="5" r="B10">
        <v>-3982</v>
      </c>
      <c t="n" s="5" r="C10">
        <v>476</v>
      </c>
    </row>
    <row spans="1:3" r="11">
      <c t="s" s="4" r="A11">
        <v>93</v>
      </c>
      <c t="n" s="5" r="B11">
        <v>-2948</v>
      </c>
    </row>
    <row spans="1:3" r="12">
      <c t="s" s="4" r="A12">
        <v>94</v>
      </c>
      <c t="n" s="5" r="B12">
        <v>125</v>
      </c>
      <c t="n" s="5" r="C12">
        <v>-791</v>
      </c>
    </row>
    <row spans="1:3" r="13">
      <c t="s" s="4" r="A13">
        <v>38</v>
      </c>
      <c t="n" s="5" r="B13">
        <v>-1210</v>
      </c>
      <c t="n" s="5" r="C13">
        <v>1684</v>
      </c>
    </row>
    <row spans="1:3" r="14">
      <c t="s" s="4" r="A14">
        <v>95</v>
      </c>
      <c t="n" s="5" r="B14">
        <v>-2558</v>
      </c>
      <c t="n" s="5" r="C14">
        <v>-1130</v>
      </c>
    </row>
    <row spans="1:3" r="15">
      <c t="s" s="4" r="A15">
        <v>41</v>
      </c>
      <c t="n" s="5" r="B15">
        <v>13689</v>
      </c>
      <c t="n" s="5" r="C15">
        <v>-55</v>
      </c>
    </row>
    <row spans="1:3" r="16">
      <c t="s" s="4" r="A16">
        <v>96</v>
      </c>
      <c t="n" s="5" r="B16">
        <v>3841</v>
      </c>
      <c t="n" s="5" r="C16">
        <v>-5303</v>
      </c>
    </row>
    <row spans="1:3" r="17">
      <c t="s" s="4" r="A17">
        <v>40</v>
      </c>
      <c t="n" s="5" r="B17">
        <v>-6414</v>
      </c>
      <c t="n" s="5" r="C17">
        <v>2702</v>
      </c>
    </row>
    <row spans="1:3" r="18">
      <c t="s" s="4" r="A18">
        <v>97</v>
      </c>
      <c t="n" s="5" r="B18">
        <v>-21605</v>
      </c>
      <c t="n" s="5" r="C18">
        <v>-28111</v>
      </c>
    </row>
    <row spans="1:3" r="19">
      <c t="s" s="3" r="A19">
        <v>98</v>
      </c>
    </row>
    <row spans="1:3" r="20">
      <c t="s" s="4" r="A20">
        <v>99</v>
      </c>
      <c t="n" s="5" r="B20">
        <v>-106205</v>
      </c>
      <c t="n" s="5" r="C20">
        <v>-126338</v>
      </c>
    </row>
    <row spans="1:3" r="21">
      <c t="s" s="4" r="A21">
        <v>100</v>
      </c>
      <c t="n" s="5" r="B21">
        <v>198078</v>
      </c>
      <c t="n" s="5" r="C21">
        <v>95501</v>
      </c>
    </row>
    <row spans="1:3" r="22">
      <c t="s" s="4" r="A22">
        <v>101</v>
      </c>
      <c t="n" s="5" r="B22">
        <v>-14679</v>
      </c>
      <c t="n" s="5" r="C22">
        <v>-99</v>
      </c>
    </row>
    <row spans="1:3" r="23">
      <c t="s" s="4" r="A23">
        <v>102</v>
      </c>
      <c t="n" s="5" r="B23">
        <v>77194</v>
      </c>
      <c t="n" s="5" r="C23">
        <v>-30936</v>
      </c>
    </row>
    <row spans="1:3" r="24">
      <c t="s" s="3" r="A24">
        <v>103</v>
      </c>
    </row>
    <row spans="1:3" r="25">
      <c t="s" s="4" r="A25">
        <v>104</v>
      </c>
      <c t="n" s="5" r="B25">
        <v>-207</v>
      </c>
      <c t="n" s="5" r="C25">
        <v>94698</v>
      </c>
    </row>
    <row spans="1:3" r="26">
      <c t="s" s="4" r="A26">
        <v>105</v>
      </c>
      <c t="n" s="5" r="B26">
        <v>3120</v>
      </c>
      <c t="n" s="5" r="C26">
        <v>1036</v>
      </c>
    </row>
    <row spans="1:3" r="27">
      <c t="s" s="4" r="A27">
        <v>106</v>
      </c>
      <c t="n" s="5" r="B27">
        <v>2913</v>
      </c>
      <c t="n" s="5" r="C27">
        <v>95734</v>
      </c>
    </row>
    <row spans="1:3" r="28">
      <c t="s" s="4" r="A28">
        <v>107</v>
      </c>
      <c t="n" s="5" r="B28">
        <v>58502</v>
      </c>
      <c t="n" s="5" r="C28">
        <v>36687</v>
      </c>
    </row>
    <row spans="1:3" r="29">
      <c t="s" s="4" r="A29">
        <v>108</v>
      </c>
      <c t="n" s="5" r="B29">
        <v>14031</v>
      </c>
      <c t="n" s="5" r="C29">
        <v>71560</v>
      </c>
    </row>
    <row spans="1:3" r="30">
      <c t="s" s="4" r="A30">
        <v>109</v>
      </c>
      <c t="n" s="5" r="B30">
        <v>72533</v>
      </c>
      <c t="n" s="5" r="C30">
        <v>108247</v>
      </c>
    </row>
    <row spans="1:3" r="31">
      <c t="s" s="3" r="A31">
        <v>110</v>
      </c>
    </row>
    <row spans="1:3" r="32">
      <c t="s" s="4" r="A32">
        <v>111</v>
      </c>
      <c t="n" s="5" r="C32">
        <v>5958</v>
      </c>
    </row>
    <row spans="1:3" r="33">
      <c t="s" s="3" r="A33">
        <v>112</v>
      </c>
    </row>
    <row spans="1:3" r="34">
      <c t="s" s="4" r="A34">
        <v>113</v>
      </c>
      <c t="n" s="5" r="B34">
        <v>1531</v>
      </c>
      <c t="n" s="5" r="C34">
        <v>12</v>
      </c>
    </row>
    <row spans="1:3" r="35">
      <c t="s" s="4" r="A35">
        <v>114</v>
      </c>
      <c t="n" s="5" r="B35">
        <v>-4</v>
      </c>
      <c t="n" s="5" r="C35">
        <v>-6</v>
      </c>
    </row>
    <row spans="1:3" r="36">
      <c t="s" s="4" r="A36">
        <v>115</v>
      </c>
      <c t="n" s="7" r="C36">
        <v>13</v>
      </c>
    </row>
    <row spans="1:3" r="37">
      <c t="s" s="4" r="A37">
        <v>116</v>
      </c>
      <c t="n" s="7" r="B37">
        <v>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verview and Basis of Presentat</vt:lpstr>
      <vt:lpstr>Summary of Significant Accounti</vt:lpstr>
      <vt:lpstr>Fair Value Measurements</vt:lpstr>
      <vt:lpstr>Marketable Securities</vt:lpstr>
      <vt:lpstr>Celgene Collaboration Agreement</vt:lpstr>
      <vt:lpstr>Accrued Expenses</vt:lpstr>
      <vt:lpstr>Share-Based Payments</vt:lpstr>
      <vt:lpstr>Income Taxes</vt:lpstr>
      <vt:lpstr>Loss per Share</vt:lpstr>
      <vt:lpstr>Subsequent Events</vt:lpstr>
      <vt:lpstr>Summary of Significant Accoun18</vt:lpstr>
      <vt:lpstr>Fair Value Measurements (Tables</vt:lpstr>
      <vt:lpstr>Marketable Securities (Tables)</vt:lpstr>
      <vt:lpstr>Accrued Expenses (Tables)</vt:lpstr>
      <vt:lpstr>Share-Based Payments (Tables)</vt:lpstr>
      <vt:lpstr>Loss per Share (Tables)</vt:lpstr>
      <vt:lpstr>Overview and Basis of Present24</vt:lpstr>
      <vt:lpstr>Fair Value Measurements - Cash </vt:lpstr>
      <vt:lpstr>Fair Value Measurements - Addit</vt:lpstr>
      <vt:lpstr>Marketable Securities - Additio</vt:lpstr>
      <vt:lpstr>Marketable Securities - Marketa</vt:lpstr>
      <vt:lpstr>Celgene Collaboration Agreeme29</vt:lpstr>
      <vt:lpstr>Accrued Expenses - Summary of A</vt:lpstr>
      <vt:lpstr>Share-Based Payments - Addition</vt:lpstr>
      <vt:lpstr>Share-Based Payments - Summary </vt:lpstr>
      <vt:lpstr>Share-Based Payments - Summar33</vt:lpstr>
      <vt:lpstr>Share-Based Payments - Unvested</vt:lpstr>
      <vt:lpstr>Share-Based Payments - Stock-Ba</vt:lpstr>
      <vt:lpstr>Share-Based Payments - Schedule</vt:lpstr>
      <vt:lpstr>Income Taxes - Additional Infor</vt:lpstr>
      <vt:lpstr>Loss per Share - Common Stock E</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7:46:06Z</dcterms:created>
  <dcterms:modified xmlns:dcterms="http://purl.org/dc/terms/" xmlns:xsi="http://www.w3.org/2001/XMLSchema-instance" xsi:type="dcterms:W3CDTF">2015-08-07T17:46:06Z</dcterms:modified>
  <dc:title xmlns:dc="http://purl.org/dc/elements/1.1/">Untitled</dc:title>
  <dc:description xmlns:dc="http://purl.org/dc/elements/1.1/"/>
  <dc:subject xmlns:dc="http://purl.org/dc/elements/1.1/"/>
  <cp:keywords/>
  <cp:category/>
</cp:coreProperties>
</file>